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Cash" sheetId="5" r:id="rId5"/>
    <s:sheet name="Consolidated Statements of Stoc" sheetId="6" r:id="rId6"/>
    <s:sheet name="Basis of Presentation and Summa" sheetId="7" r:id="rId7"/>
    <s:sheet name="Related Party Transactions" sheetId="8" r:id="rId8"/>
    <s:sheet name="Convertible Notes Payable" sheetId="9" r:id="rId9"/>
    <s:sheet name="Stockholders_ Equity" sheetId="10" r:id="rId10"/>
    <s:sheet name="Commitments and Contingencies" sheetId="11" r:id="rId11"/>
    <s:sheet name="Financial Information by Geogra" sheetId="12" r:id="rId12"/>
    <s:sheet name="Concentration of Credit Risk" sheetId="13" r:id="rId13"/>
    <s:sheet name="Subsequent Events" sheetId="14" r:id="rId14"/>
    <s:sheet name="Description of Business and Sig" sheetId="15" r:id="rId15"/>
    <s:sheet name="Description of Business and S16" sheetId="16" r:id="rId16"/>
    <s:sheet name="Stockholders' Equity (Tables)" sheetId="17" r:id="rId17"/>
    <s:sheet name="Contractual Obligations - Futur" sheetId="18" r:id="rId18"/>
    <s:sheet name="Financial Information by Geog19" sheetId="19" r:id="rId19"/>
    <s:sheet name="Basis of Presentation and Sum20" sheetId="20" r:id="rId20"/>
    <s:sheet name="Related Party Transactions (Det" sheetId="21" r:id="rId21"/>
    <s:sheet name="Convertible Notes Payable (Deta" sheetId="22" r:id="rId22"/>
    <s:sheet name="Stockholders' Equity - Schedule" sheetId="23" r:id="rId23"/>
    <s:sheet name="Stockholders' Equity - Schedu24" sheetId="24" r:id="rId24"/>
    <s:sheet name="Stockholders' Equity - Schedu25" sheetId="25" r:id="rId25"/>
    <s:sheet name="Stockholders' Equity (Details N" sheetId="26" r:id="rId26"/>
    <s:sheet name="Commitments and Contingencies -" sheetId="27" r:id="rId27"/>
    <s:sheet name="Commitments and Contingencies (" sheetId="28" r:id="rId28"/>
    <s:sheet name="Financial Information by Geog29" sheetId="29" r:id="rId29"/>
    <s:sheet name="Subsequent Events (Details Narr" sheetId="30" r:id="rId30"/>
  </s:sheets>
  <s:definedNames/>
  <s:calcPr calcId="124519" calcMode="auto" fullCalcOnLoad="1"/>
</s:workbook>
</file>

<file path=xl/sharedStrings.xml><?xml version="1.0" encoding="utf-8"?>
<sst xmlns="http://schemas.openxmlformats.org/spreadsheetml/2006/main" uniqueCount="442">
  <si>
    <t>Document and Entity Information - shares</t>
  </si>
  <si>
    <t>6 Months Ended</t>
  </si>
  <si>
    <t>Oct. 31, 2015</t>
  </si>
  <si>
    <t>Dec. 15, 2015</t>
  </si>
  <si>
    <t>Document And Entity Information</t>
  </si>
  <si>
    <t>Entity Registrant Name</t>
  </si>
  <si>
    <t>Dataram Corporation</t>
  </si>
  <si>
    <t>Entity Central Index Key</t>
  </si>
  <si>
    <t>Document Type</t>
  </si>
  <si>
    <t>10-Q</t>
  </si>
  <si>
    <t>Document Period End Date</t>
  </si>
  <si>
    <t>Oct. 31,
		2015</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Apr. 30, 2015</t>
  </si>
  <si>
    <t>Current assets:</t>
  </si>
  <si>
    <t>Cash and cash equivalents</t>
  </si>
  <si>
    <t>Accounts receivable, less allowance for doubtful accounts and sales returns of $130,000 and $140,000, respectively</t>
  </si>
  <si>
    <t>Inventories</t>
  </si>
  <si>
    <t>Other current assets</t>
  </si>
  <si>
    <t>Total current assets</t>
  </si>
  <si>
    <t>Property and equipment, net of accumulated depreciation and amortization of $1,014,831 and $966,831, respectively</t>
  </si>
  <si>
    <t>Other assets</t>
  </si>
  <si>
    <t>Capitalized software development costs</t>
  </si>
  <si>
    <t>Goodwill</t>
  </si>
  <si>
    <t>Total assets</t>
  </si>
  <si>
    <t>Current liabilities:</t>
  </si>
  <si>
    <t>Note payable-revolving credit line</t>
  </si>
  <si>
    <t>Accounts payable</t>
  </si>
  <si>
    <t>Accrued liabilities</t>
  </si>
  <si>
    <t>Convertible notes payable</t>
  </si>
  <si>
    <t>Convertible notes payable related parties</t>
  </si>
  <si>
    <t>Total current liabilities</t>
  </si>
  <si>
    <t>Other liabilities</t>
  </si>
  <si>
    <t>Total liabilities</t>
  </si>
  <si>
    <t>Stockholders' equity:</t>
  </si>
  <si>
    <t>Preferred stock, par value $.01 per share. Authorized 1,300,000 shares; Issued and outstanding shares 544,600 at October 31, 2015 and 626,600 at April 30, 2015</t>
  </si>
  <si>
    <t>Authorized 54,000,000 shares; issued and outstanding 3,925,870 at October 31, 2015 and 2,776,012 at April 30, 2015</t>
  </si>
  <si>
    <t>Additional paid-in capital</t>
  </si>
  <si>
    <t>Accumulated deficit</t>
  </si>
  <si>
    <t>Shares to be issued</t>
  </si>
  <si>
    <t>Total stockholders' equity</t>
  </si>
  <si>
    <t>Total liabilities and stockholders' equity</t>
  </si>
  <si>
    <t>Condensed Consolidated Balance Sheets (Parenthetical) - USD ($)</t>
  </si>
  <si>
    <t>Statement of Financial Position [Abstract]</t>
  </si>
  <si>
    <t>Allowance for doubtful accounts and sales returns</t>
  </si>
  <si>
    <t>Accumulated depreciation and amortization</t>
  </si>
  <si>
    <t>Preferred stock, par value</t>
  </si>
  <si>
    <t>Preferred stock, authorized shares</t>
  </si>
  <si>
    <t>Preferred stock, outstanding shares</t>
  </si>
  <si>
    <t>Common stock, par value</t>
  </si>
  <si>
    <t>Common stock, authorized shares</t>
  </si>
  <si>
    <t>Common stock, issued shares</t>
  </si>
  <si>
    <t>Common stock, outstanding shares</t>
  </si>
  <si>
    <t>Consolidated Statements of Operations (Unaudited) - USD ($)</t>
  </si>
  <si>
    <t>3 Months Ended</t>
  </si>
  <si>
    <t>Oct. 31, 2014</t>
  </si>
  <si>
    <t>Income Statement [Abstract]</t>
  </si>
  <si>
    <t>Revenues</t>
  </si>
  <si>
    <t>Costs and expenses:</t>
  </si>
  <si>
    <t>Cost of sales</t>
  </si>
  <si>
    <t>Engineering</t>
  </si>
  <si>
    <t>Selling, general and administrative</t>
  </si>
  <si>
    <t>Total costs and expenses</t>
  </si>
  <si>
    <t>Loss from operations</t>
  </si>
  <si>
    <t>Other income (expense):</t>
  </si>
  <si>
    <t>Interest expense, net</t>
  </si>
  <si>
    <t>Gain on sale of state NOL</t>
  </si>
  <si>
    <t xml:space="preserve"> </t>
  </si>
  <si>
    <t>Currency gain (loss)</t>
  </si>
  <si>
    <t>Total other expense, net</t>
  </si>
  <si>
    <t>Income (loss) before income taxes</t>
  </si>
  <si>
    <t>Income tax expense (benefit)</t>
  </si>
  <si>
    <t>Net income (loss)</t>
  </si>
  <si>
    <t>Dividend – Series A preferred stock</t>
  </si>
  <si>
    <t>Net loss allocated to common shareholders</t>
  </si>
  <si>
    <t>Net loss per share of common stock</t>
  </si>
  <si>
    <t>Basic and diluted</t>
  </si>
  <si>
    <t>$ (.01)</t>
  </si>
  <si>
    <t>$ (.63)</t>
  </si>
  <si>
    <t>$ (.07)</t>
  </si>
  <si>
    <t>$ (.94)</t>
  </si>
  <si>
    <t>Weighted average common shares outstanding</t>
  </si>
  <si>
    <t>Consolidated Statements of Cash Flows (Unaudited) - USD ($)</t>
  </si>
  <si>
    <t>Cash flows from operating activities:</t>
  </si>
  <si>
    <t>Net loss</t>
  </si>
  <si>
    <t>Adjustments to reconcile net loss to net cash used in operating activities:</t>
  </si>
  <si>
    <t>Amortization of deferred gain on sale leaseback</t>
  </si>
  <si>
    <t>Depreciation and amortization</t>
  </si>
  <si>
    <t>Bad debt expense</t>
  </si>
  <si>
    <t>Amortization of debt discount</t>
  </si>
  <si>
    <t>Stock-based compensation expense</t>
  </si>
  <si>
    <t>Changes in assets and liabilities:</t>
  </si>
  <si>
    <t>Increase (decrease) in accounts receivable</t>
  </si>
  <si>
    <t>Decrease in inventories</t>
  </si>
  <si>
    <t>Increase in other current assets</t>
  </si>
  <si>
    <t>Decrease in other assets</t>
  </si>
  <si>
    <t>Increase in accounts payable</t>
  </si>
  <si>
    <t>Decrease in accrued liabilities</t>
  </si>
  <si>
    <t>Net cash used in operating activities</t>
  </si>
  <si>
    <t>Cash flows from investing activities:</t>
  </si>
  <si>
    <t>Software development costs</t>
  </si>
  <si>
    <t>Additions of property and equipment</t>
  </si>
  <si>
    <t>Net cash used in investing activities</t>
  </si>
  <si>
    <t>Cash flows from financing activities:</t>
  </si>
  <si>
    <t>Net borrowings (repayments) under revolving credit line</t>
  </si>
  <si>
    <t>Proceeds from issuance of notes and warrants</t>
  </si>
  <si>
    <t>Repayment of convertible notes</t>
  </si>
  <si>
    <t>Proceeds from sales of preferred shares</t>
  </si>
  <si>
    <t>Proceeds from sale of common shares</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Supplemental disclosures of non cash flow information:</t>
  </si>
  <si>
    <t>Debt discount on convertible notes payable</t>
  </si>
  <si>
    <t>Issuance of common stock for accrued dividend on Series A preferred shares</t>
  </si>
  <si>
    <t>Consolidated Statements of Stockholders' Equity (Unaudited) - 6 months ended Oct. 31, 2015 - USD ($)</t>
  </si>
  <si>
    <t>Preferred Stock</t>
  </si>
  <si>
    <t>Common Stock</t>
  </si>
  <si>
    <t>Additional Paid-In Capital</t>
  </si>
  <si>
    <t>Shares to be Issued</t>
  </si>
  <si>
    <t>Accumulated Deficit</t>
  </si>
  <si>
    <t>Total</t>
  </si>
  <si>
    <t>Beginning balance (shares) at Apr. 30, 2015</t>
  </si>
  <si>
    <t>Beginning balance at Apr. 30, 2015</t>
  </si>
  <si>
    <t>Stock option expense</t>
  </si>
  <si>
    <t>Issuance of common shares for cash (shares)</t>
  </si>
  <si>
    <t>Issuance of common shares for cash</t>
  </si>
  <si>
    <t>Common shares surrendered (shares)</t>
  </si>
  <si>
    <t>Common shares surrendered</t>
  </si>
  <si>
    <t>Common shares issued for service (shares)</t>
  </si>
  <si>
    <t>Common shares issued for service</t>
  </si>
  <si>
    <t>Issuance of preferred shares and warrants for cash (shares)</t>
  </si>
  <si>
    <t>Issuance of preferred shares and warrants for cash</t>
  </si>
  <si>
    <t>Preferred shares converted to common shares (shares)</t>
  </si>
  <si>
    <t>Preferred shares converted to common shares</t>
  </si>
  <si>
    <t>Non-cash preferred stock dividend</t>
  </si>
  <si>
    <t>Common shares issued for preferred stock dividend (shares)</t>
  </si>
  <si>
    <t>Common shares issued for preferred stock dividend</t>
  </si>
  <si>
    <t>Ending balance at Oct. 31, 2015</t>
  </si>
  <si>
    <t>Basis of Presentation and Summary of Significant Accounting Policies</t>
  </si>
  <si>
    <t>Accounting Policies [Abstract]</t>
  </si>
  <si>
    <t>Note 1: Basis of Presentation and Summary
of Significant Accounting Policies Organization and Nature of Business Since 1967, Dataram Corporation (referred to
as Dataram or the Company) has been a manufacturer of memory products and provider of performance solutions.
The Company provides customized memory solutions for original equipment manufacturers (OEMs) and compatible memory for leading
brands including Cisco, Dell, Fujitsu, HP, IBM, Lenovo and Oracle as well as a line of memory products for Intel and AMD motherboard
based servers. Datarams customers include a domestic
and an international network of distributors, resellers, retailers, OEM customers and end users. Liquidity and Going Concern At October 31, 2015,
the Company had cash and cash equivalents of approximately $617,000 and a working capital of approximately $1.48 million. During
the six month period ended October 31, 2015, the Company incurred a net loss of approximately $97,000 and included approximately
$272,000 of stock based compensation expense. As of October 31, 2015, the Company also had an accumulated deficit of approximately
$24.6 million. The Company has primarily financed operations through the sale of equity securities and debt securities. In May 2015, Dataram
filed an application with the state of New Jersey (NJ) for the transfer of the NJ State tax benefit associated with its State of
New Jersey specific Net Operating Losses (NOLs) for which the Company has received approval from the state of NJ. The Company
executed a contract of sale and received proceeds of approximately $190,000 on December 9, 2015. While the Company
has made significant financial and operational changes in the last nine months, there remains substantial doubt about the Companys
ability to continue as a going concern. The condensed consolidated financial statements do not include any adjustments relating
to the recoverability and classification of recorded assets, or the amounts of and classification of liabilities that might be
necessary in the event the Company cannot continue in existence. If current and projected
revenue growth does not meet estimates, the Company may continue to choose to raise additional capital through debt and/or equity
transactions, reduce certain overhead costs through the deferral of salaries and other means, or settle liabilities through negotiation.
Currently, the Company does not have any commitments or assurances for additional capital, nor can the Company provide assurance
that such financing will be available to it on favorable terms, or at all. Basis of Presentation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SEC). Accordingly, they do not contain all information and footnotes required by GAAP for annual financial
statements. The condensed consolidated financial statements include the accounts of the Company and its wholl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October 31, 2015 and the results of operations
and cash flows for the periods presented. The results of operations for the six months ended October 31, 2015 are not necessarily
indicative of the operating results for the full fiscal year for any future period. These condensed consolidated financial statements
should be read in conjunction with the consolidated financial statements and related notes thereto included in the Companys
Annual Report on Form 10-K for the year ended April 30, 2015. The Companys accounting policies are described in the Notes
to Consolidated Financial Statements in its Annual Report on Form 10-K for the year ended April 30, 2015, and updated, as necessary,
in this Quarterly Report on Form 10-Q. Use of Estimates The preparation of financial statements in
conformity with U.S. GAAP requires management to make estimates and assumptions that affect the reported amounts of assets and
liabilities, including deferred tax asset valuation allowances and certain other reserves and disclosure of contingent assets and
liabilities at the date of the financial statements and the reported amounts of revenues and expenses during the reporting period.
Estimates and assumptions are reviewed periodically and the effects of revisions are reflected in the consolidated financial statements
in the period they are determined to be necessary. Some of the more significant estimates made by management include allowance
for doubtful accounts and sales returns, reserve for inventory obsolescence, deferred income tax asset and related valuation allowance,
fair value of certain financial instruments and other operating allowances and accruals. Actual results could differ from those
estimates. Revenue Recognition Revenue is recognized when title passes upon
shipment of goods to customers. The Companys revenue earning activities involve delivering or producing goods. The following
criteria are met before revenue is recognized: persuasive evidence of an arrangement exists, shipment has occurred, selling price
is fixed or determinable and collection is reasonably assured. The Company does experience a minimal level of sales returns and
allowances for which the Company accrues a reserve at the time of sale. Estimated warranty costs are accrued by management upon
product shipment based on an estimate of future warranty claims. Net Loss per
Share Basic net loss per share is computed by dividing
the net loss available to common stock holders by the weighted average number of shares of common stock issued and outstanding
during the period. The calculation of diluted loss per share for the three and six months ended October 31, 2015 and 2014 includes
only the weighted average number of shares of common stock outstanding. The denominator excludes the dilutive effect of common
shares issuable upon exercise or conversion of stock options, warrants, convertible notes and Series A preferred shares as their
effect would be anti-dilutive. Anti-dilutive securities consisted of the following
at October 31:
2015 2014
Common stock equivalent of convertible notes 300,000 240,000
Common stock equivalent of convertible notes  related parties 27,210 51,020
Series A preferred shares 2,838,207 
Warrants 3,358,275 1,385,775
Common shares reserved for series A preferred share dividends 46,785 
Stock options 335,747 256,580
Total 6,906,224 1,933,375 Recently Adopted Accounting Guidance In May 2014, the Financial Accounting Standards
Board issued Accounting Standards Update (ASU) No. 2014-09, Revenue from Contracts with Customers.
The purpose of this new standard is to clarify the principles for recognizing revenue so that it can be applied consistently across
various transactions, industries and capital markets. We have not completed our assessment of ASU No. 2014-09. The Company has evaluated the other
recent accounting pronouncements through ASU 2015-17 and believe that none of them will have a material effect on its
condensed consolidated financial statements.</t>
  </si>
  <si>
    <t>Related Party Transactions</t>
  </si>
  <si>
    <t>Notes to Financial Statements</t>
  </si>
  <si>
    <t>Note 2: Related Party Transactions During the three month periods ended
October 31, 2015 and 2014, the Company purchased inventories for resale totaling approximately $165,000 and $299,000,
respectively, from Sheerr Memory, LLC (Sheerr Memory). During the six month periods ending October 31, 2015 and
2014, the Company purchased inventories for resale totaling approximately $289,000 and $773,000, respectively, from Sheerr
Memory, LLC. Sheerr Memorys owner (Mr. Sheerr) is employed by the Company as an advisor. Approximately
$12,000 and $15,000 of accounts payable in the Companys condensed consolidated balance sheets as of October 31, 2015
and April 30, 2015, respectively, is payable to Sheerr Memory. Sheerr Memory offers the Company trade terms of net 30 days
and all invoices are settled in the normal course of business. No interest is paid. The Company has made approximately
$20,000 in purchases from Sheerr Memory subsequent to October 31, 2015 and management anticipates that the Company will
continue to do so, although the Company has no obligation to do so. During the three month periods ended
October 31, 2015 and 2014, the Company purchased inventories for resale totaling approximately $25,000, and $270,000
respectively, from Keystone Memory Group (Keystone Memory). During the six month periods ending October 31,
2015 and 2014, the Company purchased inventories for resale totaling approximately $658,000 and $526,000, respectively, from
Keystone Memory Group. Keystone Memorys owner is a relative of Mr. Sheerr. Approximately $37,000 and $27,000 of
accounts payable in the Companys condensed consolidated balance sheets as of October 31, 2015 and April 30, 2015 is
payable to Keystone Memory. Keystone Memory offers the Company trade terms of immediately due and all invoices are settled in
the normal course of business. No interest is paid. The Company has made approximately $161,000 in purchases from Keystone
Memory subsequent to October 31, 2015 and management anticipates that the Company will continue to do so, although the
Company has no obligation to do so. As of October 31, 2013, the
Company entered into an agreement with Mr. Sheerr to leaseback the equipment and furniture that was sold to Mr. Sheerr on
October 31, 2013 for $500,000. The lease is for a term of 60 months and the Company is obligated to pay approximately $7,500
per month for the term of the lease. The Company has an option to extend the lease for an additional two year period. The
transactions described have been accounted for as a sale-leaseback transaction. Accordingly, the Company recognized a gain on
the sale of assets of approximately $139,000, which is the amount of the gain on sale in excess of present value of the
future lease payments and will recognize the remaining deferred gain of approximately $322,000 in proportion to the related
gross rental charged to expense over the term of the lease, 60 months. The current portion of $72,000 deferred gain was
reflected in accrued liabilities and the long-term portion of $179,000 is reflected in other liabilities  long-term in
the condensed consolidated balance sheet as of April 30, 2015. As of October 31, 2015, the current portion of $72,000 deferred
gain is reflected in accrued liabilities and the long-term portion of $143,000 is reflected in other liabilities
 long-term in the condensed consolidated balance sheet as of October 31, 2015.</t>
  </si>
  <si>
    <t>Convertible Notes Payable</t>
  </si>
  <si>
    <t>Debt Disclosure [Abstract]</t>
  </si>
  <si>
    <t>Note 4: Convertible Notes Payable On July 15, 2014, the Company
entered into the Purchase Agreement governing the issuance of $750,000 aggregate principal amount of Bridge Notes and Bridge
Warrants. The Bridge Notes and Bridge Warrants were issued on July 15, 2014. The Company issued $600,000 aggregate
principal amount of the Bridge Notes to certain institutional investors and $150,000 aggregate principal amount of the Bridge
Notes to certain members of Management. The Bridge Notes, the initial maturity date of which was October 15, 2014 (which was
subject to a three-month extension at the option of the holders that occurred; see below), are convertible into shares of the
Companys common stock. The initial conversion price for institutional Investors is $2.50 per share (which was
subsequently reduced; see below), and the initial conversion price for Management is equal to the closing price of the
Companys common stock on the closing date of the Purchase Agreement, $2.94. The Bridge Notes are secured obligations
of the Company and bear interest at a rate of 8% per year. The Bridge Notes are subordinated to the Rosenthal &amp; Rosenthal
Financing Agreement. The Bridge Warrants are exercisable for five years after the closing date of the Purchase Agreement, or July 15,
2019. For each $1,000 of principal amount of Bridge Notes, the holder received 1,200 Bridge Warrants, each exercisable for
the purchase of one share of the Companys common stock. Each holder is entitled to exercise one-third of all Bridge
Warrants received at an exercise price of $3.00, one-third of all Bridge Warrants received at an exercise price of $3.50, and
one-third of all Bridge Warrants received at an exercise price that is equal to the closing price on the closing date of the
Purchase Agreement, $2.94. Pursuant to the terms of the Purchase Agreement, the Company has agreed to register for re-sale
the shares underlying the Bridge Notes and the Bridge Warrants. On October 15, 2014, the original
maturity date of the Bridge Notes, the maturity date of the Bridge Notes was extended to January 15, 2015 for all holders of
the Bridge Notes. On November 17, 2014 the Company closed the sale of 600,000 shares of its Series A Stock, which resulted in
the reduction of the conversion price of the Bridge Notes held by the institutional investors to $2.00 from $2.50, to equal
the conversion price of the Series A Preferred Stock (see below). In addition, two additional 90-day extensions were provided
to the institutional investors, which had it extend the final maturity date to July 15, 2015. The Company has paid off
approximately $70,000 of the notes and received extensions from all Bridge note holders except for one holder of an $80,000
Bridge Note, to extend the maturity date to January 15, 2016. The Company continues to accrue
interest on the Bridges Notes. In the event the Bridge Notes are converted to equity, their incremental fair value will be
recognized in the consolidated statement of operations. The Company advised Rosenthal and Rosenthal, Inc. of the
default on a certain Bridge Note which is a default under our finance agreement and received a waiver of compliance. The pricing model the Company used for
determining fair values of the Bridge Warrants is the Black-Scholes Pricing Model. The model uses market-sourced inputs such as
interest rates, dividend yields, market prices and volatilities. The risk-free interest rate used of 1.26% is based on the rate
of U.S Treasury zero-coupon issues with a remaining term equal to the expected life of the Bridge Warrants. Expected dividend yield
assumes the current dividend rate of zero. Expected volatility of approximately 100% was calculated using the daily closing price
over a five-year period of the Companys Common Stock. The value of the Bridge Warrants was derived
and used as a basis to allocate the proceeds received between the Bridge Warrants and Bridge Notes. The proportionate value ascribed
to the Warrants amounted to approximately $562,000 and was reflected as a discount on notes payable. Further the Company estimated
a value of beneficial conversion feature of approximately $188,000 (limited to the amount of proceeds allocated to the notes payable)
and reflected such as an additional discount on the Bridge Notes. The discount on notes payable is being amortized using the straight-line
amortization over ninety days. This resulted in a non-cash interest charge of approximately $617,000 and $750,000 during the three
and six months ended October 31, 2014, respectively.</t>
  </si>
  <si>
    <t>Stockholders’ Equity</t>
  </si>
  <si>
    <t xml:space="preserve">Note 5: Stockholders Equity Series A preferred shares On November 12, 2014 and February
2, 2015, the Company completed a private placement of an aggregate of 626,600 shares of its Series A Preferred Stock
(Series A Stock) together with warrants to purchase shares of its common stock (Preferred Warrant) at
a price of $5.00 per share, in accordance with the Series A Preferred Stock Purchase Agreement dated October 20, 2014 (the
Purchase Agreement). The aggregate net proceeds to the Company from the sale of the Series A Stock and Preferred
Warrant, after deducting the estimated offering expenses incurred by the Company were approximately $2,833,000. From the date
of respective closings and prior to October 20, 2019 (the Put/Call Exercise Period), the investors may exercise a
right to purchase and require the Company to sell up to an additional 673,400 shares of Series A Stock. If the investors have
not exercised this right during the Put/Call Exercise Period, the Company may exercise a right to cause and require the
investors to purchase up to an additional 673,400 shares of Series A Stock, for an aggregate purchase price of $3,367,000.
In September 2015, all the residual call options were removed from the Preferred Series A Stock Purchase Agreements.
Holders of the Series A Stock shall initially have the right to convert such shares of Series A Stock into the number of
authorized but previously unissued shares of the Companys common stock obtained by dividing the stated value of each
share of Series A ($5.00) by $2.00. For each share of Series A Stock, the investors will receive 2.5 Preferred Warrants to
purchase the Companys common stock at an exercise price of $2.50 per share. The Preferred Warrants are exercisable
immediately for a period of five years from the date of closing. The exercise price of the Preferred Warrants is subject to
adjustments in the case of stock splits, stock dividends, combinations of shares and similar recapitalization
transactions. The exercisability of the Preferred Warrants may be limited if upon exercise, the warrant holder or any of its
affiliates would beneficially own more than 4.99% of the Companys Common Stock. The Holders of the Series A Stock will
receive preferential cumulative dividends at the rate of 8% per annum (equivalent to a fixed annual payment of $0.40 per
share). The dividends are payable in shares of common stock and shall be valued at the volume weighted average price of the
Companys common stock over the ten (10) consecutive trading days ended on the second trading day immediately before the
dividend payment date. In September 2015, as a condition of the sale
of the approximately 400,000 remaining shares of Series A Stock held by Isaac Capital Group to a group of independent accredited
investors, all the residual call options were removed from the Preferred Series A Stock Purchase Agreements. In accordance with the Preferred Series A Stock Purchase Agreement,
on October 30, 2015, investors in the Series A Preferred Stock exercise a right to purchase 20,000 shares of Series A Preferred
Stock and warrants, gross proceeds of the transaction was $100,000. During the six months ended October 31, 2015, holders of Preferred Series A Stock converted 102,000 Preferred
Series A shares into 510,000 of Common Stock. The converted value for each Preferred Series A Share is approximately $2.96 which
resulted in approximately $302,000 reduction to Preferred Stock and approximately $208,000 reduction to Additional Paid in Capital
in the October 31, 2015 condensed consolidated balance sheet. Dividends
recorded in the three and six months ended October 31, 2015 were approximately $59,000 and $122,000, respectively. The Board
of Directors authorized accumulated dividends from the date of Preferred Series A Stock issuance to July 31, 2015 be paid in
the form of Common Stock. This resulted in the issuance of 92,456 Common Shares and a reduction of accumulated dividends of
approximately $174,000 and offsetting increase of approximately $82,000 in Additional Paid in Capital in the accompanying
condensed balance sheet. Common Stock On July
29, 2015, the Company entered into separate securities purchase agreements with five (5) accredited investors for the issuance
and sale of an aggregate of 500,000 shares of its common stock, par value $1.00 per share at a per share price of $1.00 or an aggregate
purchase price of $500,000. On August 12, 2015
the Company received notification from NASDAQ that the financing completed in January 2015 in which the Companys Chairman
and Chief Executive Officer participated resulted in the purchase of the Companys common stock at a discount to market
price, which represented equity compensation and therefore requires shareholder approval. On August 19, 2015 the Companys
Chairman and Chief Executive Officer surrendered 7,265 common shares such that the investment would have been made at the then-market
value. During the three
and six months ended October 31, 2015, the Company granted 25,000 and 54,667 restricted shares of its common stock with a fair
value of approximately $38,000 and $88,000, respectively to certain executive officers. The fair value of these restricted shares
is estimated on the date of grant using the closing market price as listed on the NASDAQ. Stock-based compensation  Options During three and six months ended October
31, 2015, the Company granted stock option to purchase 72,000 and 238,667 shares of common stock to certain employees, officers
and board of directors of the Company. The Companys condensed consolidated statements of operations for the three and six
month periods ended October 31, 2015 includes approximately $22,000 and $185,000 of stock-based compensation expense, respectively.
The three and six month periods ended October 31, 2014 includes approximately $5,000 and $9,000 of stock-based compensation expense,
respectively. As of October 31, 2015, there was approximately $34,000 of total unrecognized compensation costs related to stock
options. These costs are expected to be recognized over a weighted average period of approximately twenty-two months. The fair value of each stock option granted
during the six months ended October 31, 2015 is estimated on the date of grant using the Black-Scholes option pricing model using
the following assumptions:
Three
months ended Six
months ended
Expected term (years) 3.0 2.5-3.0
Expected volatility 80% 79%-80%
Dividend yield 0 0
Risk-free interest rate 1.01% .90% -1.01%
Weighted average per share grant date fair value $0.78 $0.78 - $1.03 The Company calculated stock-based
compensation expense using a 5% forfeiture rate. There were no stock options granted during the three and six months ended
October 31, 2014. A summary of option activity for the six months
ended October 31, 2015 is as follows:
Shares Weighted Weighted Aggregate
Balance May 1, 2015 125,746 $ 8.48 3.59 $ 
Granted 238,667 $ 1.63 6.49 $ 
Expired 36,996 $ 12.71  
Balance October 31, 2015 327,414 $ 3.01 3.34 $ 
Exercisable October 31, 2015 279,414 $ 3.27 3.09 $ 
Expected to vest October 31, 2015 327,414 $ 3.01 3.34 $ 
(1) This amount represents the difference between the exercise price and $1.11, the closing price of Dataram common stock on October
31, 2015 as reported on the NASDAQ Stock Market, for all in-the-money options outstanding and all the in-the-money shares exercisable b. Other Stock Options On June 30, 2008, the Company granted options
to purchase 8,333 shares of the Companys common stock to a privately held company in exchange for certain patents and other
intellectual property. The options granted are exercisable at a price of $15.60 per share, which was the fair value at the date
of grant, were 100% exercisable on the date of grant and expire ten years after the date of grant. Warrants At October 31, 2015 the Company
had 3,358,275 warrants outstanding with exercise prices between $2.00 and $13.56. A summary of warrant activity for
the six months ended October 31, 2015 is as follows:
Shares Weighted Weighted Aggregate
Balance May 1, 2015 3,308,275 $ 3.52  
Issued 50,000 $ 2.50  
Balance October 31, 2015 3,358,275 $ 3.51  
(1) This amount represents the difference between the conversion price and $1.11, the closing price
of Dataram common stock on October 31, 2015 as reported on the NASDAQ Stock Market, for all in-the-money warrants outstanding. </t>
  </si>
  <si>
    <t>Commitments and Contingencies</t>
  </si>
  <si>
    <t>Leases [Abstract]</t>
  </si>
  <si>
    <t>Note 6: Commitments and Contingencies Leases Future minimum lease payments
under non-cancelable operating leases (with initial or remaining lease terms in excess of one year) as of October 31, 2015 are as
follows:
Non-Related Related
Party Party Total
Year ending April 30:
2016 remaining 80,000 45,000 125,000
2017 82,000 90,000 172,000
2018 84,000 90,000 174,000
2019 85,000 45,000 130,000
2020 86,000  86,000
Thereafter
Total $ 417,000 $ 270,000 $ 687,000 Legal Proceedings Dataram is party to certain
legal proceedings noted herein. They are as follows: Effective as of the close of business
on December 17, 2014, the Company terminated its agreement with MPP Associates, Inc., pursuant to which Marc P. Palker had been
providing CFO services to the Company. On April 8, 2015, MPP Associates, Inc. and Mr. Palker filed a complaint, styled MPP Associates,
Inc. and Marc Palker v. Dataram Corporation, Jon Isaac, David Moylan, Michael Markulec and Richard Butler, in the Superior Court
of the State of New Jersey, Essex County, Docket No. ESX-L-002413-15. Effective as
of the close of business on January 22, 2015, the Company terminated the employment agreement with John H. Freeman, its
former Chief Executive Officer. On April 9, 2015, Mr. Freeman filed a complaint, styled John Freeman v. Dataram Corporation,
David A. Moylan, Jon Isaac, and John Does 1-5, in the Superior Court of the State of New Jersey, Essex County, Docket No.
ESX-L-002471-15. Similarly,
on April 10, 2015, the Company filed an action against Mr. Freeman, Mr. Palker and MPP Associates, Inc., styled as Dataram Corporation
v. John Freeman, Marc Palker and MPP Associates, Inc., in the Superior Court of the State of New Jersey, Mercer County, Docket
No. ESX-L-000886-15. The
aforementioned three State Court actions described have been consolidated in Essex County. On
March 9, 2015, Marc Palker filed a complaint against the Company with the U.S. Department of Labor, Occupational Safety and Health
Administration, alleging a violation of the Sarbanes-Oxley Act of 2002. On
June 26, 2015, Alethea Douglas, a former employee, filed a complaint against the Company with the U.S. Equal Employment Opportunity
Commission, alleging a claim for age discrimination in connection with the termination of her employment effective May 20, 2015. A
range of loss, if any, on the aforementioned matters cannot be estimated at this point in time.</t>
  </si>
  <si>
    <t>Financial Information by Geographic Location</t>
  </si>
  <si>
    <t>Segment Reporting [Abstract]</t>
  </si>
  <si>
    <t xml:space="preserve">Note 7: Financial Information by Geographic
Location The Company currently operates in one business
segment that develops, manufactures and markets a variety of memory systems for use with network servers and workstations which
are manufactured by various companies. Revenues for the three and six months ended October 31, 2015 and 2014 by geographic region
are as follows:
Three months Six months
Approximate ($) Approximate ($)
United States $ 5,108,000 $ 11,220,000
Europe 879,000 1,995,000
Other (principally Asia Pacific Region) 64,000 173,000
Consolidated $ 6,051,000 $ 13,388,000
Three months Six months
Approximate ($) Approximate ($)
United States $ 5,699,000 $ 12,330,000
Europe 1,059,000 1,998,000
Other (principally Asia Pacific Region) 122,000 277,000
Consolidated $ 6,880,000 $ 14,605,000 </t>
  </si>
  <si>
    <t>Concentration of Credit Risk</t>
  </si>
  <si>
    <t>Note 8: Concentration of Credit Risk Financial
instruments that potentially subject the Company to concentration of credit risk consist primarily of cash and cash
equivalents, and trade receivables. The Company maintains its cash and cash equivalents in financial
institutions and brokerage accounts. To the extent that such deposits exceed the maximum insurance levels, they are
uninsured. In regard to trade receivables, the Company performs ongoing evaluations of its customers' financial condition as
well as general economic conditions and, generally, requires no collateral from its customers.</t>
  </si>
  <si>
    <t>Subsequent Events</t>
  </si>
  <si>
    <t>Subsequent Events [Abstract]</t>
  </si>
  <si>
    <t>Note 9: Subsequent Events In May 2015, Dataram
filed an application with the state of New Jersey (NJ) for the transfer of the NJ State tax benefit associated with its State
of New Jersey specific Net Operating Losses (NOLs) for which the Company has received approval from the state of NJ. The
Company executed a contract of sale and received proceeds of approximately $190,000 on December 9, 2015.</t>
  </si>
  <si>
    <t>Description of Business and Significant Accounting Policies (Policies)</t>
  </si>
  <si>
    <t>Liquidity and Going Concern</t>
  </si>
  <si>
    <t>Liquidity and Going Concern At October 31, 2015,
the Company had cash and cash equivalents of approximately $617,000 and a working capital of approximately $1.48 million. During
the six month period ended October 31, 2015, the Company incurred a net loss of approximately $97,000 and included approximately
$272,000 of stock based compensation expense. As of October 31, 2015, the Company also had an accumulated deficit of approximately
$24.6 million. The Company has primarily financed operations through the sale of equity securities and debt securities. In May 2015, Dataram
filed an application with the state of New Jersey (NJ) for the transfer of the NJ State tax benefit associated with its State of
New Jersey specific Net Operating Losses (NOLs) for which the Company has received approval from the state of NJ. The Company
executed a contract of sale and received proceeds of approximately $190,000 on December 9, 2015. While the Company
has made significant financial and operational changes in the last nine months, there remains substantial doubt about the Companys
ability to continue as a going concern. The condensed consolidated financial statements do not include any adjustments relating
to the recoverability and classification of recorded assets, or the amounts of and classification of liabilities that might be
necessary in the event the Company cannot continue in existence. If current and projected
revenue growth does not meet estimates, the Company may continue to choose to raise additional capital through debt and/or equity
transactions, reduce certain overhead costs through the deferral of salaries and other means, or settle liabilities through negotiation.
Currently, the Company does not have any commitments or assurances for additional capital, nor can the Company provide assurance
that such financing will be available to it on favorable terms, or at all.</t>
  </si>
  <si>
    <t>Basis of Presentation</t>
  </si>
  <si>
    <t>Basis of Presentation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SEC). Accordingly, they do not contain all information and footnotes required by GAAP for annual financial
statements. The condensed consolidated financial statements include the accounts of the Company and its wholl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October 31, 2015 and the results of operations
and cash flows for the periods presented. The results of operations for the six months ended October 31, 2015 are not necessarily
indicative of the operating results for the full fiscal year for any future period. These condensed consolidated financial statements
should be read in conjunction with the consolidated financial statements and related notes thereto included in the Companys
Annual Report on Form 10-K for the year ended April 30, 2015. The Companys accounting policies are described in the Notes
to Consolidated Financial Statements in its Annual Report on Form 10-K for the year ended April 30, 2015, and updated, as necessary,
in this Quarterly Report on Form 10-Q.</t>
  </si>
  <si>
    <t>Use of Estimates</t>
  </si>
  <si>
    <t>Use of Estimates The preparation of financial statements in
conformity with U.S. GAAP requires management to make estimates and assumptions that affect the reported amounts of assets and
liabilities, including deferred tax asset valuation allowances and certain other reserves and disclosure of contingent assets and
liabilities at the date of the financial statements and the reported amounts of revenues and expenses during the reporting period.
Estimates and assumptions are reviewed periodically and the effects of revisions are reflected in the consolidated financial statements
in the period they are determined to be necessary. Some of the more significant estimates made by management include allowance
for doubtful accounts and sales returns, reserve for inventory obsolescence, deferred income tax asset and related valuation allowance,
fair value of certain financial instruments and other operating allowances and accruals. Actual results could differ from those
estimates.</t>
  </si>
  <si>
    <t>Revenue Recognition</t>
  </si>
  <si>
    <t>Revenue Recognition Revenue is recognized when title passes upon
shipment of goods to customers. The Companys revenue earning activities involve delivering or producing goods. The following
criteria are met before revenue is recognized: persuasive evidence of an arrangement exists, shipment has occurred, selling price
is fixed or determinable and collection is reasonably assured. The Company does experience a minimal level of sales returns and
allowances for which the Company accrues a reserve at the time of sale. Estimated warranty costs are accrued by management upon
product shipment based on an estimate of future warranty claims.</t>
  </si>
  <si>
    <t>Net loss per share</t>
  </si>
  <si>
    <t xml:space="preserve">Net Loss per
Share Basic net loss per share is computed by dividing
the net loss available to common stock holders by the weighted average number of shares of common stock issued and outstanding
during the period. The calculation of diluted loss per share for the three and six months ended October 31, 2015 and 2014 includes
only the weighted average number of shares of common stock outstanding. The denominator excludes the dilutive effect of common
shares issuable upon exercise or conversion of stock options, warrants, convertible notes and Series A preferred shares as their
effect would be anti-dilutive. Anti-dilutive securities consisted of the following
at October 31:
2015 2014
Common stock equivalent of convertible notes 300,000 240,000
Common stock equivalent of convertible notes  related parties 27,210 51,020
Series A preferred shares 2,838,207 
Warrants 3,358,275 1,385,775
Common shares reserved for series A preferred share dividends 46,785
Stock options 335,747 256,580
Total 6,906,224 1,933,375 </t>
  </si>
  <si>
    <t>Recently Adopted Accounting Guidance</t>
  </si>
  <si>
    <t>Recently Adopted Accounting Guidance In May 2014, the Financial Accounting Standards
Board issued Accounting Standards Update (ASU) No. 2014-09, Revenue from Contracts with Customers.
The purpose of this new standard is to clarify the principles for recognizing revenue so that it can be applied consistently across
various transactions, industries and capital markets. We have not completed our assessment of ASU No. 2014-09. The Company has evaluated the other
recent accounting pronouncements through ASU 2015-17 and believe that none of them will have a material effect on its
condensed consolidated financial statements.</t>
  </si>
  <si>
    <t>Description of Business and Significant Accounting Policies (Tables)</t>
  </si>
  <si>
    <t>Anti-dilutive securities</t>
  </si>
  <si>
    <t xml:space="preserve">2015 2014
Common stock equivalent of convertible notes 300,000 240,000
Common stock equivalent of convertible notes  related parties 27,210 51,020
Series A preferred shares 2,838,207 
Warrants 3,358,275 1,385,775
Common shares reserved for series A preferred share dividends 46,785
Stock options 335,747 256,580
Total 6,906,224 1,933,375 </t>
  </si>
  <si>
    <t>Stockholders' Equity (Tables)</t>
  </si>
  <si>
    <t>Stockholders Equity Tables</t>
  </si>
  <si>
    <t>Fair value of stock options granted</t>
  </si>
  <si>
    <t>Three
months ended Six
months ended
Expected term (years) 3.0 2.5-3.0
Expected volatility 80% 79%-80%
Dividend yield 0 0
Risk-free interest rate 1.01% .90% -1.01%
Weighted average per share grant date fair value $0.78 $0.78 - $1.03</t>
  </si>
  <si>
    <t>Summary of option activity</t>
  </si>
  <si>
    <t xml:space="preserve">Shares Weighted Weighted Aggregate
Balance May 1, 2015 125,746 $ 8.48 3.59 $ 
Granted 238,667 $ 1.63 6.49 $ 
Expired 36,996 $ 12.71  
Balance October 31, 2015 327,414 $ 3.01 3.34 $ 
Exercisable October 31, 2015 279,414 $ 3.27 3.09 $ 
Expected to vest October 31, 2015 327,414 $ 3.01 3.34 $  </t>
  </si>
  <si>
    <t>Warrants</t>
  </si>
  <si>
    <t xml:space="preserve">Shares Weighted Weighted Aggregate
Balance May 1, 2015 3,308,275 $ 3.52  
Issued 50,000 $ 2.50  
Balance October 31, 2015 3,358,275 $ 3.51   </t>
  </si>
  <si>
    <t>Contractual Obligations - Future Minimum Lease Payments (Tables)</t>
  </si>
  <si>
    <t>Schedule of Future Minimum Lease Payments for Operating Leases</t>
  </si>
  <si>
    <t xml:space="preserve">Non-Related Related
Party Party Total
Year ending April 30:
2016 remaining 80,000 45,000 125,000
2017 82,000 90,000 172,000
2018 84,000 90,000 174,000
2019 85,000 45,000 130,000
2020 86,000  86,000
Thereafter
Total $ 417,000 $ 270,000 $ 687,000 </t>
  </si>
  <si>
    <t>Financial Information by Geographic Location (Tables)</t>
  </si>
  <si>
    <t>Revenue by geographic location</t>
  </si>
  <si>
    <t xml:space="preserve">Three months Six months
Approximate ($) Approximate ($)
United States $ 5,108,000 $ 11,220,000
Europe 879,000 1,995,000
Other (principally Asia Pacific Region) 64,000 173,000
Consolidated $ 6,051,000 $ 13,388,000
Three months Six months
Approximate ($) Approximate ($)
United States $ 5,699,000 $ 12,330,000
Europe 1,059,000 1,998,000
Other (principally Asia Pacific Region) 122,000 277,000
Consolidated $ 6,880,000 $ 14,605,000 </t>
  </si>
  <si>
    <t>Basis of Presentation and Summary of Significant Accounting Policies - Net loss per share - Anti-dilutive securities (Details) - shares</t>
  </si>
  <si>
    <t>Common stock equivalent of convertible notes</t>
  </si>
  <si>
    <t>Common stock equivalent of convertible notes - related parties</t>
  </si>
  <si>
    <t>Series A preferred shares</t>
  </si>
  <si>
    <t>Warrant</t>
  </si>
  <si>
    <t>Common shares reserved for series A preferred share dividends</t>
  </si>
  <si>
    <t>Stock options</t>
  </si>
  <si>
    <t>Related Party Transactions (Details Narrative) - USD ($)</t>
  </si>
  <si>
    <t>1 Months Ended</t>
  </si>
  <si>
    <t>Nov. 30, 2013</t>
  </si>
  <si>
    <t>Nov. 06, 2013</t>
  </si>
  <si>
    <t>Related Party Transactions (Textual) [Abstract]</t>
  </si>
  <si>
    <t>Sale leaseback, gain on sale of assets</t>
  </si>
  <si>
    <t>Sale leaseback, portion of deferred gain in accrued liabilities</t>
  </si>
  <si>
    <t>Sale leaseback, portion of deferred gain in other long term liabilities</t>
  </si>
  <si>
    <t>Leaseback Agreement with Mr. Sheerr</t>
  </si>
  <si>
    <t>Sale-leaseback transaction date</t>
  </si>
  <si>
    <t>October 31, 2013</t>
  </si>
  <si>
    <t>Sale leaseback transaction, lease terms</t>
  </si>
  <si>
    <t>The Company entered into an agreement with Mr. Sheerr to leaseback the equipment and furniture that was sold to Mr. Sheerr on October 31, 2013. The lease is for a term of 60 months and the Company is obligated to pay approximately $7,500 per month for the term of the lease. The Company has an option to extend the lease for an additional two year period.</t>
  </si>
  <si>
    <t>Sale leaseback transaction, value</t>
  </si>
  <si>
    <t>Sale leaseback, monthly rental payments</t>
  </si>
  <si>
    <t>Sale leaseback, deferred gain</t>
  </si>
  <si>
    <t>Sheerr Memory, LLC</t>
  </si>
  <si>
    <t>Purchase of inventories for resale</t>
  </si>
  <si>
    <t>Creditor trade cycle term</t>
  </si>
  <si>
    <t>30 days</t>
  </si>
  <si>
    <t>Keystone Memory Group</t>
  </si>
  <si>
    <t>Rosenthal &amp; Rosental, Inc. | Revolving Credit Line</t>
  </si>
  <si>
    <t>Formula-based secured debt financing capacity</t>
  </si>
  <si>
    <t>Maturity date</t>
  </si>
  <si>
    <t>Nov. 30,
		2016</t>
  </si>
  <si>
    <t>Borrowings, collateral, description</t>
  </si>
  <si>
    <t>Borrowings under the Financing Agreement are collateralized by substantially all the assets of the Company.</t>
  </si>
  <si>
    <t>Interest rate, description</t>
  </si>
  <si>
    <t>Prime Rate (as defined in the Financing Agreement) plus 3.25% (the "Effective Rate") or on Over-advances (as defined in the Financing Agreement), if any, at a rate of the Effective Rate plus 3%.</t>
  </si>
  <si>
    <t>Credit facility, description</t>
  </si>
  <si>
    <t>The Company's financing agreement (the Financing Agreement) with Rosenthal &amp; Rosenthal, Inc. provides for a revolving loan with a maximum borrowing capacity of $3,500,000.  The Company requested and received a waiver of compliance with respect to certain provisions of the Financing Agreement in connection certain Bridge Notes issued July 2014.  The Financing Agreement provides for advances against eligible accounts receivable and inventory balances based on prescribed formulas of raw materials and finished goods.</t>
  </si>
  <si>
    <t>Credit facility, covenant terms</t>
  </si>
  <si>
    <t>The Financing Agreement contains other financial and restrictive covenants, including, among others, covenants limiting the Companys ability to incur indebtedness, guarantee obligations, sell assets, make loans, enter into mergers and acquisition transactions and declare or make dividends.</t>
  </si>
  <si>
    <t>Additional availability under the terms of the agreement</t>
  </si>
  <si>
    <t>Convertible Notes Payable (Details Narrative) - USD ($)</t>
  </si>
  <si>
    <t>Jul. 31, 2014</t>
  </si>
  <si>
    <t>Short-term Debt [Line Items]</t>
  </si>
  <si>
    <t>Risk-free interest rate</t>
  </si>
  <si>
    <t>1.01%</t>
  </si>
  <si>
    <t>Expected volatility</t>
  </si>
  <si>
    <t>80.00%</t>
  </si>
  <si>
    <t>Expected dividend rate</t>
  </si>
  <si>
    <t>0.00%</t>
  </si>
  <si>
    <t>Securities Purchase Agreement | Bridge Notes and Bridge Warrants</t>
  </si>
  <si>
    <t>Bridge loan</t>
  </si>
  <si>
    <t>Bridge loan, issuance date</t>
  </si>
  <si>
    <t>Jul. 15,
		2014</t>
  </si>
  <si>
    <t>Bridge loan, maturity date</t>
  </si>
  <si>
    <t>Jan. 15,
		2016</t>
  </si>
  <si>
    <t>Oct. 15,
		2014</t>
  </si>
  <si>
    <t>Bridge loan, conversion description</t>
  </si>
  <si>
    <t>The sale of shares of its Series A Stock resulted in the reduction of the conversion price of the Bridge Notes held by the institutional investors to $2.00 from $2.50 to equal the conversion price of the Series A Preferred Stock.</t>
  </si>
  <si>
    <t>The initial conversion price for Institutional Investors is $2.50 per share (which was subsequently reduced), and the initial conversion price for Management is equal to the closing price of the Companys common stock on the closing date of the Purchase Agreement, $2.94.</t>
  </si>
  <si>
    <t>Bridge loan, interest rate</t>
  </si>
  <si>
    <t>8.00%</t>
  </si>
  <si>
    <t>Sale of Series A preferred stock</t>
  </si>
  <si>
    <t>Description of period for exercisability of warrants</t>
  </si>
  <si>
    <t>The Bridge Warrants are exercisable for five years after the closing date of the Purchase Agreement, or July 15, 2019. For each $1,000 of principal amount of Bridge Notes, the holder received 1,200 Bridge Warrants, each exercisable for the purchase of one share of the Companys common stock. Each holder is entitled to exercise one-third of all Bridge Warrants received at an exercise price of $3.00, one-third of all Bridge Warrants received at an exercise price of $3.50, and one-third of all Bridge Warrants received at an exercise price that is equal to the closing price on the closing date of the Purchase Agreement, $2.94.</t>
  </si>
  <si>
    <t>Bridge loan, repayment of debt</t>
  </si>
  <si>
    <t>Bridge loan, amount of default</t>
  </si>
  <si>
    <t>Bridge loan, description of notice of default</t>
  </si>
  <si>
    <t>The Company advised Rosenthal and Rosenthal, Inc. of the default on a certain Bridge Note which is a default under our finance agreement and received a waiver of compliance.</t>
  </si>
  <si>
    <t>1.26%</t>
  </si>
  <si>
    <t>100.00%</t>
  </si>
  <si>
    <t>Discount on notes payable, warrants</t>
  </si>
  <si>
    <t>Beneficial conversion feature</t>
  </si>
  <si>
    <t>Non-cash interest charge</t>
  </si>
  <si>
    <t>Stockholders' Equity - Schedule of Share-based Payment Award, Stock Options, Valuation Assumptions (Details) - $ / shares</t>
  </si>
  <si>
    <t>Expected term (years)</t>
  </si>
  <si>
    <t>3 years</t>
  </si>
  <si>
    <t>Expected volatility, minimum</t>
  </si>
  <si>
    <t>79.00%</t>
  </si>
  <si>
    <t>Expected volatility, maximum</t>
  </si>
  <si>
    <t>Dividend yield</t>
  </si>
  <si>
    <t>Risk-free interest rate, minimum</t>
  </si>
  <si>
    <t>0.90%</t>
  </si>
  <si>
    <t>Risk-free interest rate, maximum</t>
  </si>
  <si>
    <t>Weighted average per share grant date fair value</t>
  </si>
  <si>
    <t>Minimum</t>
  </si>
  <si>
    <t>2 years 6 months</t>
  </si>
  <si>
    <t>Maximum</t>
  </si>
  <si>
    <t>Stockholders' Equity - Schedule of Share-based Compensation, Stock Options, Activity (Details)</t>
  </si>
  <si>
    <t>Oct. 31, 2015USD ($)$ / sharesshares</t>
  </si>
  <si>
    <t>Share-Based Compensation Arrangement By Share-Based Payment Award Options Outstanding</t>
  </si>
  <si>
    <t>Shares outstanding, beginning of period | shares</t>
  </si>
  <si>
    <t>Shares granted | shares</t>
  </si>
  <si>
    <t>Shares expired | shares</t>
  </si>
  <si>
    <t>Shares outstanding at end of period | shares</t>
  </si>
  <si>
    <t>Shares exercisable at end of period | shares</t>
  </si>
  <si>
    <t>Shares expected to vest at end of period | shares</t>
  </si>
  <si>
    <t>Share-based Compensation Arrangement by Share-based Payment Award, Options, Outstanding, Weighted Average Exercise Price [Abstract]</t>
  </si>
  <si>
    <t>Weighted average exercise price outstanding at beginning of period | $ / shares</t>
  </si>
  <si>
    <t>Weighted average exercise price granted | $ / shares</t>
  </si>
  <si>
    <t>Weighted average exercise price expired | $ / shares</t>
  </si>
  <si>
    <t>Weighted average exercise price outstanding at end of period | $ / shares</t>
  </si>
  <si>
    <t>Weighted average exercise price exercisable at end of period | $ / shares</t>
  </si>
  <si>
    <t>Weighted average exercise price expected to vest at end of period | $ / shares</t>
  </si>
  <si>
    <t>Share-based Compensation Arrangement by Share-based Payment Award, Options, Additional Disclosures [Abstract]</t>
  </si>
  <si>
    <t>Weighted average remaining contractual life outstanding at beginning of period</t>
  </si>
  <si>
    <t>3 years 7 months</t>
  </si>
  <si>
    <t>Weighted average remaining contractual life granted</t>
  </si>
  <si>
    <t>6 years 6 months</t>
  </si>
  <si>
    <t>Weighted average remaining contractual life outstanding at end of period</t>
  </si>
  <si>
    <t>3 years 4 months</t>
  </si>
  <si>
    <t>Weighted average remaining contractual life exercisable at end of period</t>
  </si>
  <si>
    <t>3 years 1 month</t>
  </si>
  <si>
    <t>Weighted average remaining contractual life expected to vest at end of period</t>
  </si>
  <si>
    <t>Aggregate intrinsic value outstanding at beginning of period | $</t>
  </si>
  <si>
    <t>[1]</t>
  </si>
  <si>
    <t>Aggregate intrinsic value outstanding at end of period | $</t>
  </si>
  <si>
    <t>Aggregate intrinsic value exercisable at end of period | $</t>
  </si>
  <si>
    <t>Aggregate intrinsic value expected to vest at end of period | $</t>
  </si>
  <si>
    <t>This amount represents the difference between the exercise price and $1.11, the closing price of Dataram common stock on October 31, 2015 as reported on the NASDAQ Stock Market, for all in-the-money options outstanding and all the in-the-money shares exercisable.</t>
  </si>
  <si>
    <t>Stockholders' Equity - Schedule of Stockholders' Equity Note, Warrants or Rights (Details)</t>
  </si>
  <si>
    <t>Share-based Compensation Arrangement by Share-based Payment Award, Equity Instruments Other than Options, Number of Warrants</t>
  </si>
  <si>
    <t>Warrants outstanding, beginning of period | shares</t>
  </si>
  <si>
    <t>Warrants, issued | shares</t>
  </si>
  <si>
    <t>Warrants outstanding, end of period | shares</t>
  </si>
  <si>
    <t>Share-based Compensation Arrangement by Share-based Payment Award, Equity Instruments Other than Options, Weighted Average Grant Date Fair Value</t>
  </si>
  <si>
    <t>Warrants, weighted average exercise price outstanding, beginning of period | $ / shares</t>
  </si>
  <si>
    <t>Warrants, weighted average exercise price, issued | $ / shares</t>
  </si>
  <si>
    <t>Warrants, weighted average exercise price outstanding, end of period | $ / shares</t>
  </si>
  <si>
    <t>Share-based Compensation Arrangement by Share-based Payment Award, Equity Instruments Other than Options, Additional Disclosures</t>
  </si>
  <si>
    <t>Warrants, weighted average remaining contractual term, beginning of period</t>
  </si>
  <si>
    <t>0 years</t>
  </si>
  <si>
    <t>Warrants, weighted average remaining contractual terms, issued</t>
  </si>
  <si>
    <t>Warrants, weighted average remaining contractual term, end of period</t>
  </si>
  <si>
    <t>Warrants, aggregate intrinsic value, outstanding, beginning of period | $</t>
  </si>
  <si>
    <t>Warrants, aggregate intrinsic value, issued | $</t>
  </si>
  <si>
    <t>Warrants, aggregate intrinsic value, outstanding, end of period | $</t>
  </si>
  <si>
    <t>This amount represents the difference between the conversion price and $1.11, the closing price of Dataram common stock on October 31, 2015 as reported on the NASDAQ Stock Market, for all in-the-money warrants outstanding.</t>
  </si>
  <si>
    <t>Stockholders' Equity (Details Narrative) - USD ($)</t>
  </si>
  <si>
    <t>Feb. 28, 2015</t>
  </si>
  <si>
    <t>Jun. 30, 2008</t>
  </si>
  <si>
    <t>Jul. 29, 2015</t>
  </si>
  <si>
    <t>Stockholders' Equity</t>
  </si>
  <si>
    <t>Stock options granted, term</t>
  </si>
  <si>
    <t>Stock warrants outstanding</t>
  </si>
  <si>
    <t>Warrants | Minimum</t>
  </si>
  <si>
    <t>Exercise price of warrants</t>
  </si>
  <si>
    <t>Warrants | Maximum</t>
  </si>
  <si>
    <t>Stock-Based Compensation</t>
  </si>
  <si>
    <t>Stock options granted</t>
  </si>
  <si>
    <t>Stock based compensation expense</t>
  </si>
  <si>
    <t>Unrecognized compensation expense</t>
  </si>
  <si>
    <t>Unrecognized compensation expense, period for recognition</t>
  </si>
  <si>
    <t>22 months</t>
  </si>
  <si>
    <t>Stock Options</t>
  </si>
  <si>
    <t>Stock options granted, fair value at date of grant</t>
  </si>
  <si>
    <t>10 years</t>
  </si>
  <si>
    <t>Chief Executive Officer</t>
  </si>
  <si>
    <t>Securities Purchase Agreement | Accredited Investors</t>
  </si>
  <si>
    <t>Shares of stock sold</t>
  </si>
  <si>
    <t>Sale of stock, price per share</t>
  </si>
  <si>
    <t>Sale of stock, value</t>
  </si>
  <si>
    <t>Restricted stock issued, shares</t>
  </si>
  <si>
    <t>Restricted stock issued, value</t>
  </si>
  <si>
    <t>Preferred stock, call features</t>
  </si>
  <si>
    <t>In September 2015, as a condition of the sale of the approximately 400,000 remaining shares of Series A Stock held by Isaac Capital Group to a group of independent accredited investors, all the residual call options were removed from the Preferred Series A Stock Purchase Agreements.</t>
  </si>
  <si>
    <t>Private Placement</t>
  </si>
  <si>
    <t>Series A preferred stock converted</t>
  </si>
  <si>
    <t>Common stock issued upon conversion of Series A preferred stock</t>
  </si>
  <si>
    <t>Reduction of preferred stock upon conversion, value</t>
  </si>
  <si>
    <t>Adjustment to additional paid in capital upon redemption of preferred stock</t>
  </si>
  <si>
    <t>Series A preferred stock and warrants issued</t>
  </si>
  <si>
    <t>Proceeds from issuance of Series A preferred stock and warrants</t>
  </si>
  <si>
    <t>Private placement, description</t>
  </si>
  <si>
    <t>On November 12, 2014 and February 2, 2015, the Company completed a private placement of an aggregate of 626,600 shares of its Series A Preferred Stock (Series A Stock) together with warrants to purchase shares of its common stock (Preferred Warrant) at a price of $5.00 per share, in accordance with the Series A Preferred Stock Purchase Agreement dated October 20, 2014 (the Purchase Agreement). From the date of respective closings and prior to October 20, 2019 (the Put/Call Exercise Period), the investors may exercise a right to purchase and require the Company to sell up to an additional 673,400 shares of Series A Stock. If the investors have not exercised this right during the Put/Call Exercise Period, the Company may exercise a right to cause and require the investors to purchase up to an additional 673,400 shares of Series A Stock, for an aggregate purchase price of $3,367,000. In September 2015, all the residual call options were removed from the Preferred Series A Stock Purchase Agreements.</t>
  </si>
  <si>
    <t>Private placement, conversion terms</t>
  </si>
  <si>
    <t>Holders of the Series A Stock shall initially have the right to convert such shares of Series A Stock into the number of authorized but previously unissued shares of the Companys common stock obtained by dividing the stated value of each share of Series A ($5.00) by $2.00. For each share of Series A Stock, the investors will receive 2.5 Preferred Warrants to purchase the Companys common stock at an exercise price of $2.50 per share. The Preferred Warrants are exercisable immediately for a period of five years from the date of closing. The exercise price of the Preferred Warrants is subject to adjustments in the case of stock splits, stock dividends, combinations of shares and similar recapitalization transactions. The exercisability of the Preferred Warrants may be limited if upon exercise, the warrant holder or any of its affiliates would beneficially own more than 4.99% of the Companys Common Stock.</t>
  </si>
  <si>
    <t>Private placement preferred shares issued</t>
  </si>
  <si>
    <t>Proceeds from issuance of private placement</t>
  </si>
  <si>
    <t>Preferred stock, dividend rate, percentage</t>
  </si>
  <si>
    <t>Preferred stock, dividend rate, per share dollar amount</t>
  </si>
  <si>
    <t>Preferred stock, dividends recorded</t>
  </si>
  <si>
    <t>Common stock issued for accumulated dividends</t>
  </si>
  <si>
    <t>Accumulated dividends, settled through issuance of stock</t>
  </si>
  <si>
    <t>Adjustment to additional paid in capital, settlement of dividends</t>
  </si>
  <si>
    <t>Price per share</t>
  </si>
  <si>
    <t>Commitments and Contingencies - Future Minimum Lease Payments (Details)</t>
  </si>
  <si>
    <t>Oct. 31, 2015USD ($)</t>
  </si>
  <si>
    <t>For fiscal year:</t>
  </si>
  <si>
    <t>2016 remaining</t>
  </si>
  <si>
    <t>Non-Related Party</t>
  </si>
  <si>
    <t>Related Party</t>
  </si>
  <si>
    <t>Commitments and Contingencies (Details Narrative)</t>
  </si>
  <si>
    <t>Legal Proceeding MPP Associates and Marc Palker v Dataram</t>
  </si>
  <si>
    <t>Lawsuit Filing Date</t>
  </si>
  <si>
    <t>April 8, 2015</t>
  </si>
  <si>
    <t>Plaintiff</t>
  </si>
  <si>
    <t>MPP Associates, Inc. and Marc P. Palker</t>
  </si>
  <si>
    <t>Defendant</t>
  </si>
  <si>
    <t>Dataram Corporation, Jon Isaac, David Moylan, Michael Markulec and Richard Butler</t>
  </si>
  <si>
    <t>Domicile</t>
  </si>
  <si>
    <t>Superior Court of the State of New Jersey, Essex County</t>
  </si>
  <si>
    <t>Legal Proceeding John Freeman v Dataram</t>
  </si>
  <si>
    <t>April 9, 2015</t>
  </si>
  <si>
    <t>John H. Freeman</t>
  </si>
  <si>
    <t>Dataram Corporation, David A. Moylan, Jon Isaac, and John Does 1-5</t>
  </si>
  <si>
    <t>Legal Proceeding Dataram v John Freeman, Marc Palker and MPP Associates, Inc.</t>
  </si>
  <si>
    <t>April 10, 2015</t>
  </si>
  <si>
    <t>Dataram</t>
  </si>
  <si>
    <t>John Freeman, Marc Palker and MPP Associates, Inc.</t>
  </si>
  <si>
    <t>Legal Proceeding Marc Palker complaint</t>
  </si>
  <si>
    <t>March 9, 2015</t>
  </si>
  <si>
    <t>Marc Palker</t>
  </si>
  <si>
    <t>U.S. Department of Labor, Occupational Safety and Health Administration</t>
  </si>
  <si>
    <t>Allegations</t>
  </si>
  <si>
    <t>violation of the Sarbanes-Oxley Act of 2002</t>
  </si>
  <si>
    <t>Legal Proceeding Alethea Douglas complaint</t>
  </si>
  <si>
    <t>June 26, 2015</t>
  </si>
  <si>
    <t>Alethea Douglas</t>
  </si>
  <si>
    <t>U.S. Equal Employment Opportunity Commission</t>
  </si>
  <si>
    <t>a claim for age discrimination in connection
with the termination of her employment effective May 20, 2015</t>
  </si>
  <si>
    <t>Financial Information by Geographic Location (Details) - USD ($)</t>
  </si>
  <si>
    <t>Revenues from External Customers and Long-Lived Assets [Line Items]</t>
  </si>
  <si>
    <t>Revenues by geographic location</t>
  </si>
  <si>
    <t>United States</t>
  </si>
  <si>
    <t>Europe</t>
  </si>
  <si>
    <t>Other (principally Asia Pacific Region)</t>
  </si>
  <si>
    <t>Subsequent Events (Details Narrative)</t>
  </si>
  <si>
    <t>Dec. 09, 2015</t>
  </si>
  <si>
    <t>Subsequent Event</t>
  </si>
  <si>
    <t>Subsequent Event [Line Items]</t>
  </si>
  <si>
    <t>Subsequent event</t>
  </si>
  <si>
    <t>In May 2015,
Dataram filed an application with the state of New Jersey (NJ) for the transfer of its NJ Net Operating Losses (NOLs).&amp;#160; On
October 26, 2015 the Company received approval to sell the NOL&amp;#146;s, the Company executed a contract of sale and recorded the
gain of approximately $190,000. On December 9, 2015 the Company received full payment of approximately $190,0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270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4119154</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v>
      </c>
    </row>
    <row r="3" spans="1:2">
      <c r="A3" s="3" t="s">
        <v>161</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4</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r="1" spans="1:2">
      <c r="A1" s="1" t="s">
        <v>179</v>
      </c>
      <c r="B1" s="2" t="s">
        <v>1</v>
      </c>
    </row>
    <row r="2" spans="1:2">
      <c r="B2" s="2" t="s">
        <v>2</v>
      </c>
    </row>
    <row r="3" spans="1:2">
      <c r="A3" s="3" t="s">
        <v>158</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2</v>
      </c>
      <c r="B1" s="2" t="s">
        <v>1</v>
      </c>
    </row>
    <row r="2" spans="1:2">
      <c r="B2" s="2" t="s">
        <v>2</v>
      </c>
    </row>
    <row r="3" spans="1:2">
      <c r="A3" s="3" t="s">
        <v>158</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3</v>
      </c>
      <c r="B1" s="2" t="s">
        <v>1</v>
      </c>
    </row>
    <row r="2" spans="1:2">
      <c r="B2" s="2" t="s">
        <v>2</v>
      </c>
    </row>
    <row r="3" spans="1:2">
      <c r="A3" s="3" t="s">
        <v>169</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3" t="s">
        <v>172</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17012</v>
      </c>
      <c r="C3" s="7" t="n">
        <v>327298</v>
      </c>
    </row>
    <row r="4" spans="1:3">
      <c r="A4" s="4" t="s">
        <v>31</v>
      </c>
      <c r="B4" s="6" t="n">
        <v>3291508</v>
      </c>
      <c r="C4" s="6" t="n">
        <v>2170261</v>
      </c>
    </row>
    <row r="5" spans="1:3">
      <c r="A5" s="4" t="s">
        <v>32</v>
      </c>
      <c r="B5" s="6" t="n">
        <v>1391041</v>
      </c>
      <c r="C5" s="6" t="n">
        <v>2088737</v>
      </c>
    </row>
    <row r="6" spans="1:3">
      <c r="A6" s="4" t="s">
        <v>33</v>
      </c>
      <c r="B6" s="6" t="n">
        <v>72882</v>
      </c>
      <c r="C6" s="6" t="n">
        <v>69076</v>
      </c>
    </row>
    <row r="7" spans="1:3">
      <c r="A7" s="4" t="s">
        <v>34</v>
      </c>
      <c r="B7" s="6" t="n">
        <v>5372443</v>
      </c>
      <c r="C7" s="6" t="n">
        <v>4655372</v>
      </c>
    </row>
    <row r="8" spans="1:3">
      <c r="A8" s="4" t="s">
        <v>35</v>
      </c>
      <c r="B8" s="6" t="n">
        <v>94997</v>
      </c>
      <c r="C8" s="6" t="n">
        <v>120997</v>
      </c>
    </row>
    <row r="9" spans="1:3">
      <c r="A9" s="4" t="s">
        <v>36</v>
      </c>
      <c r="B9" s="6" t="n">
        <v>29479</v>
      </c>
      <c r="C9" s="6" t="n">
        <v>49210</v>
      </c>
    </row>
    <row r="10" spans="1:3">
      <c r="A10" s="4" t="s">
        <v>37</v>
      </c>
      <c r="B10" s="6" t="n">
        <v>345123</v>
      </c>
      <c r="C10" s="6" t="n">
        <v>365424</v>
      </c>
    </row>
    <row r="11" spans="1:3">
      <c r="A11" s="4" t="s">
        <v>38</v>
      </c>
      <c r="B11" s="6" t="n">
        <v>1083555</v>
      </c>
      <c r="C11" s="6" t="n">
        <v>1083555</v>
      </c>
    </row>
    <row r="12" spans="1:3">
      <c r="A12" s="4" t="s">
        <v>39</v>
      </c>
      <c r="B12" s="6" t="n">
        <v>6925597</v>
      </c>
      <c r="C12" s="6" t="n">
        <v>6274558</v>
      </c>
    </row>
    <row r="13" spans="1:3">
      <c r="A13" s="3" t="s">
        <v>40</v>
      </c>
    </row>
    <row r="14" spans="1:3">
      <c r="A14" s="4" t="s">
        <v>41</v>
      </c>
      <c r="B14" s="6" t="n">
        <v>2122744</v>
      </c>
      <c r="C14" s="6" t="n">
        <v>2109449</v>
      </c>
    </row>
    <row r="15" spans="1:3">
      <c r="A15" s="4" t="s">
        <v>42</v>
      </c>
      <c r="B15" s="6" t="n">
        <v>912926</v>
      </c>
      <c r="C15" s="6" t="n">
        <v>879573</v>
      </c>
    </row>
    <row r="16" spans="1:3">
      <c r="A16" s="4" t="s">
        <v>43</v>
      </c>
      <c r="B16" s="6" t="n">
        <v>174752</v>
      </c>
      <c r="C16" s="6" t="n">
        <v>282284</v>
      </c>
    </row>
    <row r="17" spans="1:3">
      <c r="A17" s="4" t="s">
        <v>44</v>
      </c>
      <c r="B17" s="6" t="n">
        <v>600000</v>
      </c>
      <c r="C17" s="6" t="n">
        <v>600000</v>
      </c>
    </row>
    <row r="18" spans="1:3">
      <c r="A18" s="4" t="s">
        <v>45</v>
      </c>
      <c r="B18" s="6" t="n">
        <v>80000</v>
      </c>
      <c r="C18" s="6" t="n">
        <v>107500</v>
      </c>
    </row>
    <row r="19" spans="1:3">
      <c r="A19" s="4" t="s">
        <v>46</v>
      </c>
      <c r="B19" s="6" t="n">
        <v>3890422</v>
      </c>
      <c r="C19" s="6" t="n">
        <v>3978806</v>
      </c>
    </row>
    <row r="20" spans="1:3">
      <c r="A20" s="4" t="s">
        <v>47</v>
      </c>
      <c r="B20" s="6" t="n">
        <v>143331</v>
      </c>
      <c r="C20" s="6" t="n">
        <v>179163</v>
      </c>
    </row>
    <row r="21" spans="1:3">
      <c r="A21" s="4" t="s">
        <v>48</v>
      </c>
      <c r="B21" s="6" t="n">
        <v>4033753</v>
      </c>
      <c r="C21" s="6" t="n">
        <v>4157969</v>
      </c>
    </row>
    <row r="22" spans="1:3">
      <c r="A22" s="3" t="s">
        <v>49</v>
      </c>
    </row>
    <row r="23" spans="1:3">
      <c r="A23" s="4" t="s">
        <v>50</v>
      </c>
      <c r="B23" s="6" t="n">
        <v>1635147</v>
      </c>
      <c r="C23" s="6" t="n">
        <v>1856903</v>
      </c>
    </row>
    <row r="24" spans="1:3">
      <c r="A24" s="4" t="s">
        <v>51</v>
      </c>
      <c r="B24" s="6" t="n">
        <v>3925870</v>
      </c>
      <c r="C24" s="6" t="n">
        <v>2776012</v>
      </c>
    </row>
    <row r="25" spans="1:3">
      <c r="A25" s="4" t="s">
        <v>52</v>
      </c>
      <c r="B25" s="6" t="n">
        <v>21859171</v>
      </c>
      <c r="C25" s="6" t="n">
        <v>21862333</v>
      </c>
    </row>
    <row r="26" spans="1:3">
      <c r="A26" s="4" t="s">
        <v>53</v>
      </c>
      <c r="B26" s="6" t="n">
        <v>-24587465</v>
      </c>
      <c r="C26" s="6" t="n">
        <v>-24490404</v>
      </c>
    </row>
    <row r="27" spans="1:3">
      <c r="A27" s="4" t="s">
        <v>54</v>
      </c>
      <c r="B27" s="6" t="n">
        <v>59121</v>
      </c>
      <c r="C27" s="6" t="n">
        <v>111745</v>
      </c>
    </row>
    <row r="28" spans="1:3">
      <c r="A28" s="4" t="s">
        <v>55</v>
      </c>
      <c r="B28" s="6" t="n">
        <v>2891844</v>
      </c>
      <c r="C28" s="6" t="n">
        <v>2116589</v>
      </c>
    </row>
    <row r="29" spans="1:3">
      <c r="A29" s="4" t="s">
        <v>56</v>
      </c>
      <c r="B29" s="7" t="n">
        <v>6925597</v>
      </c>
      <c r="C29" s="7" t="n">
        <v>62745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9</v>
      </c>
      <c r="B1" s="2" t="s">
        <v>1</v>
      </c>
    </row>
    <row r="2" spans="1:3">
      <c r="B2" s="2" t="s">
        <v>2</v>
      </c>
      <c r="C2" s="2" t="s">
        <v>70</v>
      </c>
    </row>
    <row r="3" spans="1:3">
      <c r="A3" s="4" t="s">
        <v>193</v>
      </c>
      <c r="B3" s="6" t="n">
        <v>6906224</v>
      </c>
      <c r="C3" s="6" t="n">
        <v>1933375</v>
      </c>
    </row>
    <row r="4" spans="1:3">
      <c r="A4" s="4" t="s">
        <v>210</v>
      </c>
    </row>
    <row r="5" spans="1:3">
      <c r="A5" s="4" t="s">
        <v>193</v>
      </c>
      <c r="B5" s="6" t="n">
        <v>300000</v>
      </c>
      <c r="C5" s="6" t="n">
        <v>240000</v>
      </c>
    </row>
    <row r="6" spans="1:3">
      <c r="A6" s="4" t="s">
        <v>211</v>
      </c>
    </row>
    <row r="7" spans="1:3">
      <c r="A7" s="4" t="s">
        <v>193</v>
      </c>
      <c r="B7" s="6" t="n">
        <v>27210</v>
      </c>
      <c r="C7" s="6" t="n">
        <v>51020</v>
      </c>
    </row>
    <row r="8" spans="1:3">
      <c r="A8" s="4" t="s">
        <v>212</v>
      </c>
    </row>
    <row r="9" spans="1:3">
      <c r="A9" s="4" t="s">
        <v>193</v>
      </c>
      <c r="B9" s="6" t="n">
        <v>2838207</v>
      </c>
      <c r="C9" s="4" t="s">
        <v>82</v>
      </c>
    </row>
    <row r="10" spans="1:3">
      <c r="A10" s="4" t="s">
        <v>213</v>
      </c>
    </row>
    <row r="11" spans="1:3">
      <c r="A11" s="4" t="s">
        <v>193</v>
      </c>
      <c r="B11" s="6" t="n">
        <v>3358275</v>
      </c>
      <c r="C11" s="6" t="n">
        <v>1385775</v>
      </c>
    </row>
    <row r="12" spans="1:3">
      <c r="A12" s="4" t="s">
        <v>214</v>
      </c>
    </row>
    <row r="13" spans="1:3">
      <c r="A13" s="4" t="s">
        <v>193</v>
      </c>
      <c r="B13" s="6" t="n">
        <v>46785</v>
      </c>
      <c r="C13" s="4" t="s">
        <v>82</v>
      </c>
    </row>
    <row r="14" spans="1:3">
      <c r="A14" s="4" t="s">
        <v>215</v>
      </c>
    </row>
    <row r="15" spans="1:3">
      <c r="A15" s="4" t="s">
        <v>193</v>
      </c>
      <c r="B15" s="6" t="n">
        <v>335747</v>
      </c>
      <c r="C15" s="6" t="n">
        <v>26558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72"/>
    <col customWidth="1" max="2" min="2" width="15"/>
    <col customWidth="1" max="3" min="3" width="80"/>
    <col customWidth="1" max="4" min="4" width="15"/>
    <col customWidth="1" max="5" min="5" width="14"/>
    <col customWidth="1" max="6" min="6" width="80"/>
    <col customWidth="1" max="7" min="7" width="14"/>
    <col customWidth="1" max="8" min="8" width="14"/>
    <col customWidth="1" max="9" min="9" width="14"/>
  </cols>
  <sheetData>
    <row r="1" spans="1:9">
      <c r="A1" s="1" t="s">
        <v>216</v>
      </c>
      <c r="B1" s="2" t="s">
        <v>217</v>
      </c>
      <c r="D1" s="2" t="s">
        <v>69</v>
      </c>
      <c r="F1" s="2" t="s">
        <v>1</v>
      </c>
    </row>
    <row r="2" spans="1:9">
      <c r="B2" s="2" t="s">
        <v>3</v>
      </c>
      <c r="C2" s="2" t="s">
        <v>218</v>
      </c>
      <c r="D2" s="2" t="s">
        <v>2</v>
      </c>
      <c r="E2" s="2" t="s">
        <v>70</v>
      </c>
      <c r="F2" s="2" t="s">
        <v>2</v>
      </c>
      <c r="G2" s="2" t="s">
        <v>70</v>
      </c>
      <c r="H2" s="2" t="s">
        <v>28</v>
      </c>
      <c r="I2" s="2" t="s">
        <v>219</v>
      </c>
    </row>
    <row r="3" spans="1:9">
      <c r="A3" s="3" t="s">
        <v>220</v>
      </c>
    </row>
    <row r="4" spans="1:9">
      <c r="A4" s="4" t="s">
        <v>221</v>
      </c>
      <c r="F4" s="7" t="n">
        <v>-35832</v>
      </c>
      <c r="G4" s="7" t="n">
        <v>-35831</v>
      </c>
    </row>
    <row r="5" spans="1:9">
      <c r="A5" s="4" t="s">
        <v>222</v>
      </c>
      <c r="D5" s="7" t="n">
        <v>174752</v>
      </c>
      <c r="F5" s="6" t="n">
        <v>174752</v>
      </c>
      <c r="H5" s="7" t="n">
        <v>282284</v>
      </c>
    </row>
    <row r="6" spans="1:9">
      <c r="A6" s="4" t="s">
        <v>223</v>
      </c>
      <c r="D6" s="6" t="n">
        <v>143331</v>
      </c>
      <c r="F6" s="7" t="n">
        <v>143331</v>
      </c>
      <c r="H6" s="6" t="n">
        <v>179163</v>
      </c>
    </row>
    <row r="7" spans="1:9">
      <c r="A7" s="4" t="s">
        <v>224</v>
      </c>
    </row>
    <row r="8" spans="1:9">
      <c r="A8" s="3" t="s">
        <v>220</v>
      </c>
    </row>
    <row r="9" spans="1:9">
      <c r="A9" s="4" t="s">
        <v>225</v>
      </c>
      <c r="F9" s="4" t="s">
        <v>226</v>
      </c>
    </row>
    <row r="10" spans="1:9">
      <c r="A10" s="4" t="s">
        <v>227</v>
      </c>
      <c r="F10" s="4" t="s">
        <v>228</v>
      </c>
    </row>
    <row r="11" spans="1:9">
      <c r="A11" s="4" t="s">
        <v>229</v>
      </c>
      <c r="D11" s="6" t="n">
        <v>500000</v>
      </c>
      <c r="F11" s="7" t="n">
        <v>500000</v>
      </c>
    </row>
    <row r="12" spans="1:9">
      <c r="A12" s="4" t="s">
        <v>230</v>
      </c>
      <c r="F12" s="6" t="n">
        <v>7500</v>
      </c>
    </row>
    <row r="13" spans="1:9">
      <c r="A13" s="4" t="s">
        <v>221</v>
      </c>
      <c r="F13" s="6" t="n">
        <v>139000</v>
      </c>
    </row>
    <row r="14" spans="1:9">
      <c r="A14" s="4" t="s">
        <v>231</v>
      </c>
      <c r="D14" s="6" t="n">
        <v>322000</v>
      </c>
      <c r="F14" s="6" t="n">
        <v>322000</v>
      </c>
    </row>
    <row r="15" spans="1:9">
      <c r="A15" s="4" t="s">
        <v>222</v>
      </c>
      <c r="D15" s="6" t="n">
        <v>72000</v>
      </c>
      <c r="F15" s="6" t="n">
        <v>72000</v>
      </c>
      <c r="H15" s="6" t="n">
        <v>72000</v>
      </c>
    </row>
    <row r="16" spans="1:9">
      <c r="A16" s="4" t="s">
        <v>223</v>
      </c>
      <c r="D16" s="6" t="n">
        <v>143000</v>
      </c>
      <c r="F16" s="6" t="n">
        <v>143000</v>
      </c>
      <c r="H16" s="6" t="n">
        <v>179000</v>
      </c>
    </row>
    <row r="17" spans="1:9">
      <c r="A17" s="4" t="s">
        <v>232</v>
      </c>
    </row>
    <row r="18" spans="1:9">
      <c r="A18" s="3" t="s">
        <v>220</v>
      </c>
    </row>
    <row r="19" spans="1:9">
      <c r="A19" s="4" t="s">
        <v>233</v>
      </c>
      <c r="B19" s="7" t="n">
        <v>20000</v>
      </c>
      <c r="D19" s="6" t="n">
        <v>165000</v>
      </c>
      <c r="E19" s="7" t="n">
        <v>299000</v>
      </c>
      <c r="F19" s="6" t="n">
        <v>289000</v>
      </c>
      <c r="G19" s="6" t="n">
        <v>773000</v>
      </c>
    </row>
    <row r="20" spans="1:9">
      <c r="A20" s="4" t="s">
        <v>42</v>
      </c>
      <c r="D20" s="6" t="n">
        <v>12000</v>
      </c>
      <c r="F20" s="7" t="n">
        <v>12000</v>
      </c>
      <c r="H20" s="6" t="n">
        <v>15000</v>
      </c>
    </row>
    <row r="21" spans="1:9">
      <c r="A21" s="4" t="s">
        <v>234</v>
      </c>
      <c r="F21" s="4" t="s">
        <v>235</v>
      </c>
    </row>
    <row r="22" spans="1:9">
      <c r="A22" s="4" t="s">
        <v>236</v>
      </c>
    </row>
    <row r="23" spans="1:9">
      <c r="A23" s="3" t="s">
        <v>220</v>
      </c>
    </row>
    <row r="24" spans="1:9">
      <c r="A24" s="4" t="s">
        <v>233</v>
      </c>
      <c r="B24" s="7" t="n">
        <v>161000</v>
      </c>
      <c r="D24" s="6" t="n">
        <v>25000</v>
      </c>
      <c r="E24" s="7" t="n">
        <v>270000</v>
      </c>
      <c r="F24" s="7" t="n">
        <v>658000</v>
      </c>
      <c r="G24" s="7" t="n">
        <v>526000</v>
      </c>
    </row>
    <row r="25" spans="1:9">
      <c r="A25" s="4" t="s">
        <v>42</v>
      </c>
      <c r="D25" s="6" t="n">
        <v>37000</v>
      </c>
      <c r="F25" s="6" t="n">
        <v>37000</v>
      </c>
      <c r="H25" s="7" t="n">
        <v>27000</v>
      </c>
    </row>
    <row r="26" spans="1:9">
      <c r="A26" s="4" t="s">
        <v>237</v>
      </c>
    </row>
    <row r="27" spans="1:9">
      <c r="A27" s="3" t="s">
        <v>220</v>
      </c>
    </row>
    <row r="28" spans="1:9">
      <c r="A28" s="4" t="s">
        <v>238</v>
      </c>
      <c r="I28" s="7" t="n">
        <v>3500000</v>
      </c>
    </row>
    <row r="29" spans="1:9">
      <c r="A29" s="4" t="s">
        <v>239</v>
      </c>
      <c r="C29" s="4" t="s">
        <v>240</v>
      </c>
    </row>
    <row r="30" spans="1:9">
      <c r="A30" s="4" t="s">
        <v>241</v>
      </c>
      <c r="C30" s="4" t="s">
        <v>242</v>
      </c>
    </row>
    <row r="31" spans="1:9">
      <c r="A31" s="4" t="s">
        <v>243</v>
      </c>
      <c r="C31" s="4" t="s">
        <v>244</v>
      </c>
    </row>
    <row r="32" spans="1:9">
      <c r="A32" s="4" t="s">
        <v>245</v>
      </c>
      <c r="C32" s="4" t="s">
        <v>246</v>
      </c>
    </row>
    <row r="33" spans="1:9">
      <c r="A33" s="4" t="s">
        <v>247</v>
      </c>
      <c r="C33" s="4" t="s">
        <v>248</v>
      </c>
    </row>
    <row r="34" spans="1:9">
      <c r="A34" s="4" t="s">
        <v>249</v>
      </c>
      <c r="D34" s="7" t="n">
        <v>18000</v>
      </c>
      <c r="F34" s="7" t="n">
        <v>18000</v>
      </c>
    </row>
  </sheetData>
  <mergeCells count="4">
    <mergeCell ref="A1:A2"/>
    <mergeCell ref="B1:C1"/>
    <mergeCell ref="D1:E1"/>
    <mergeCell ref="F1:G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5"/>
    <col customWidth="1" max="2" min="2" width="15"/>
    <col customWidth="1" max="3" min="3" width="80"/>
    <col customWidth="1" max="4" min="4" width="80"/>
    <col customWidth="1" max="5" min="5" width="80"/>
    <col customWidth="1" max="6" min="6" width="14"/>
  </cols>
  <sheetData>
    <row r="1" spans="1:6">
      <c r="A1" s="1" t="s">
        <v>250</v>
      </c>
      <c r="B1" s="2" t="s">
        <v>69</v>
      </c>
      <c r="E1" s="2" t="s">
        <v>1</v>
      </c>
    </row>
    <row r="2" spans="1:6">
      <c r="B2" s="2" t="s">
        <v>2</v>
      </c>
      <c r="C2" s="2" t="s">
        <v>70</v>
      </c>
      <c r="D2" s="2" t="s">
        <v>251</v>
      </c>
      <c r="E2" s="2" t="s">
        <v>2</v>
      </c>
      <c r="F2" s="2" t="s">
        <v>70</v>
      </c>
    </row>
    <row r="3" spans="1:6">
      <c r="A3" s="3" t="s">
        <v>252</v>
      </c>
    </row>
    <row r="4" spans="1:6">
      <c r="A4" s="4" t="s">
        <v>253</v>
      </c>
      <c r="B4" s="4" t="s">
        <v>254</v>
      </c>
    </row>
    <row r="5" spans="1:6">
      <c r="A5" s="4" t="s">
        <v>255</v>
      </c>
      <c r="B5" s="4" t="s">
        <v>256</v>
      </c>
    </row>
    <row r="6" spans="1:6">
      <c r="A6" s="4" t="s">
        <v>257</v>
      </c>
      <c r="B6" s="4" t="s">
        <v>258</v>
      </c>
      <c r="E6" s="4" t="s">
        <v>258</v>
      </c>
    </row>
    <row r="7" spans="1:6">
      <c r="A7" s="4" t="s">
        <v>259</v>
      </c>
    </row>
    <row r="8" spans="1:6">
      <c r="A8" s="3" t="s">
        <v>252</v>
      </c>
    </row>
    <row r="9" spans="1:6">
      <c r="A9" s="4" t="s">
        <v>260</v>
      </c>
      <c r="D9" s="7" t="n">
        <v>750000</v>
      </c>
    </row>
    <row r="10" spans="1:6">
      <c r="A10" s="4" t="s">
        <v>261</v>
      </c>
      <c r="D10" s="4" t="s">
        <v>262</v>
      </c>
    </row>
    <row r="11" spans="1:6">
      <c r="A11" s="4" t="s">
        <v>263</v>
      </c>
      <c r="C11" s="4" t="s">
        <v>264</v>
      </c>
      <c r="D11" s="4" t="s">
        <v>265</v>
      </c>
    </row>
    <row r="12" spans="1:6">
      <c r="A12" s="4" t="s">
        <v>266</v>
      </c>
      <c r="C12" s="4" t="s">
        <v>267</v>
      </c>
      <c r="D12" s="4" t="s">
        <v>268</v>
      </c>
    </row>
    <row r="13" spans="1:6">
      <c r="A13" s="4" t="s">
        <v>269</v>
      </c>
      <c r="D13" s="4" t="s">
        <v>270</v>
      </c>
    </row>
    <row r="14" spans="1:6">
      <c r="A14" s="4" t="s">
        <v>271</v>
      </c>
      <c r="C14" s="6" t="n">
        <v>600000</v>
      </c>
      <c r="F14" s="6" t="n">
        <v>600000</v>
      </c>
    </row>
    <row r="15" spans="1:6">
      <c r="A15" s="4" t="s">
        <v>272</v>
      </c>
      <c r="D15" s="4" t="s">
        <v>273</v>
      </c>
    </row>
    <row r="16" spans="1:6">
      <c r="A16" s="4" t="s">
        <v>274</v>
      </c>
      <c r="E16" s="7" t="n">
        <v>70000</v>
      </c>
    </row>
    <row r="17" spans="1:6">
      <c r="A17" s="4" t="s">
        <v>275</v>
      </c>
      <c r="B17" s="7" t="n">
        <v>80000</v>
      </c>
      <c r="E17" s="7" t="n">
        <v>80000</v>
      </c>
    </row>
    <row r="18" spans="1:6">
      <c r="A18" s="4" t="s">
        <v>276</v>
      </c>
      <c r="E18" s="4" t="s">
        <v>277</v>
      </c>
    </row>
    <row r="19" spans="1:6">
      <c r="A19" s="4" t="s">
        <v>253</v>
      </c>
      <c r="E19" s="4" t="s">
        <v>278</v>
      </c>
    </row>
    <row r="20" spans="1:6">
      <c r="A20" s="4" t="s">
        <v>255</v>
      </c>
      <c r="E20" s="4" t="s">
        <v>279</v>
      </c>
    </row>
    <row r="21" spans="1:6">
      <c r="A21" s="4" t="s">
        <v>257</v>
      </c>
      <c r="E21" s="4" t="s">
        <v>258</v>
      </c>
    </row>
    <row r="22" spans="1:6">
      <c r="A22" s="4" t="s">
        <v>280</v>
      </c>
      <c r="C22" s="7" t="n">
        <v>562000</v>
      </c>
      <c r="F22" s="7" t="n">
        <v>562000</v>
      </c>
    </row>
    <row r="23" spans="1:6">
      <c r="A23" s="4" t="s">
        <v>281</v>
      </c>
      <c r="C23" s="6" t="n">
        <v>188000</v>
      </c>
    </row>
    <row r="24" spans="1:6">
      <c r="A24" s="4" t="s">
        <v>282</v>
      </c>
      <c r="C24" s="7" t="n">
        <v>617000</v>
      </c>
      <c r="F24" s="7" t="n">
        <v>750000</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r="A1" s="1" t="s">
        <v>283</v>
      </c>
      <c r="B1" s="2" t="s">
        <v>69</v>
      </c>
      <c r="C1" s="2" t="s">
        <v>1</v>
      </c>
    </row>
    <row r="2" spans="1:3">
      <c r="B2" s="2" t="s">
        <v>2</v>
      </c>
      <c r="C2" s="2" t="s">
        <v>2</v>
      </c>
    </row>
    <row r="3" spans="1:3">
      <c r="A3" s="4" t="s">
        <v>284</v>
      </c>
      <c r="B3" s="4" t="s">
        <v>285</v>
      </c>
    </row>
    <row r="4" spans="1:3">
      <c r="A4" s="4" t="s">
        <v>255</v>
      </c>
      <c r="B4" s="4" t="s">
        <v>256</v>
      </c>
    </row>
    <row r="5" spans="1:3">
      <c r="A5" s="4" t="s">
        <v>286</v>
      </c>
      <c r="C5" s="4" t="s">
        <v>287</v>
      </c>
    </row>
    <row r="6" spans="1:3">
      <c r="A6" s="4" t="s">
        <v>288</v>
      </c>
      <c r="C6" s="4" t="s">
        <v>256</v>
      </c>
    </row>
    <row r="7" spans="1:3">
      <c r="A7" s="4" t="s">
        <v>289</v>
      </c>
      <c r="B7" s="4" t="s">
        <v>258</v>
      </c>
      <c r="C7" s="4" t="s">
        <v>258</v>
      </c>
    </row>
    <row r="8" spans="1:3">
      <c r="A8" s="4" t="s">
        <v>253</v>
      </c>
      <c r="B8" s="4" t="s">
        <v>254</v>
      </c>
    </row>
    <row r="9" spans="1:3">
      <c r="A9" s="4" t="s">
        <v>290</v>
      </c>
      <c r="C9" s="4" t="s">
        <v>291</v>
      </c>
    </row>
    <row r="10" spans="1:3">
      <c r="A10" s="4" t="s">
        <v>292</v>
      </c>
      <c r="C10" s="4" t="s">
        <v>254</v>
      </c>
    </row>
    <row r="11" spans="1:3">
      <c r="A11" s="4" t="s">
        <v>293</v>
      </c>
      <c r="B11" s="8" t="n">
        <v>0.78</v>
      </c>
    </row>
    <row r="12" spans="1:3">
      <c r="A12" s="4" t="s">
        <v>294</v>
      </c>
    </row>
    <row r="13" spans="1:3">
      <c r="A13" s="4" t="s">
        <v>284</v>
      </c>
      <c r="C13" s="4" t="s">
        <v>295</v>
      </c>
    </row>
    <row r="14" spans="1:3">
      <c r="A14" s="4" t="s">
        <v>293</v>
      </c>
      <c r="C14" s="8" t="n">
        <v>0.78</v>
      </c>
    </row>
    <row r="15" spans="1:3">
      <c r="A15" s="4" t="s">
        <v>296</v>
      </c>
    </row>
    <row r="16" spans="1:3">
      <c r="A16" s="4" t="s">
        <v>284</v>
      </c>
      <c r="C16" s="4" t="s">
        <v>285</v>
      </c>
    </row>
    <row r="17" spans="1:3">
      <c r="A17" s="4" t="s">
        <v>293</v>
      </c>
      <c r="C17" s="8" t="n">
        <v>1.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297</v>
      </c>
      <c r="B1" s="2" t="s">
        <v>1</v>
      </c>
    </row>
    <row r="2" spans="1:3">
      <c r="B2" s="2" t="s">
        <v>298</v>
      </c>
    </row>
    <row r="3" spans="1:3">
      <c r="A3" s="3" t="s">
        <v>299</v>
      </c>
    </row>
    <row r="4" spans="1:3">
      <c r="A4" s="4" t="s">
        <v>300</v>
      </c>
      <c r="B4" s="6" t="n">
        <v>125746</v>
      </c>
    </row>
    <row r="5" spans="1:3">
      <c r="A5" s="4" t="s">
        <v>301</v>
      </c>
      <c r="B5" s="6" t="n">
        <v>238667</v>
      </c>
    </row>
    <row r="6" spans="1:3">
      <c r="A6" s="4" t="s">
        <v>302</v>
      </c>
      <c r="B6" s="6" t="n">
        <v>36996</v>
      </c>
    </row>
    <row r="7" spans="1:3">
      <c r="A7" s="4" t="s">
        <v>303</v>
      </c>
      <c r="B7" s="6" t="n">
        <v>327414</v>
      </c>
    </row>
    <row r="8" spans="1:3">
      <c r="A8" s="4" t="s">
        <v>304</v>
      </c>
      <c r="B8" s="6" t="n">
        <v>279414</v>
      </c>
    </row>
    <row r="9" spans="1:3">
      <c r="A9" s="4" t="s">
        <v>305</v>
      </c>
      <c r="B9" s="6" t="n">
        <v>327414</v>
      </c>
    </row>
    <row r="10" spans="1:3">
      <c r="A10" s="3" t="s">
        <v>306</v>
      </c>
    </row>
    <row r="11" spans="1:3">
      <c r="A11" s="4" t="s">
        <v>307</v>
      </c>
      <c r="B11" s="8" t="n">
        <v>8.48</v>
      </c>
    </row>
    <row r="12" spans="1:3">
      <c r="A12" s="4" t="s">
        <v>308</v>
      </c>
      <c r="B12" s="9" t="n">
        <v>1.63</v>
      </c>
    </row>
    <row r="13" spans="1:3">
      <c r="A13" s="4" t="s">
        <v>309</v>
      </c>
      <c r="B13" s="9" t="n">
        <v>12.71</v>
      </c>
    </row>
    <row r="14" spans="1:3">
      <c r="A14" s="4" t="s">
        <v>310</v>
      </c>
      <c r="B14" s="9" t="n">
        <v>3.01</v>
      </c>
    </row>
    <row r="15" spans="1:3">
      <c r="A15" s="4" t="s">
        <v>311</v>
      </c>
      <c r="B15" s="9" t="n">
        <v>3.27</v>
      </c>
    </row>
    <row r="16" spans="1:3">
      <c r="A16" s="4" t="s">
        <v>312</v>
      </c>
      <c r="B16" s="8" t="n">
        <v>3.01</v>
      </c>
    </row>
    <row r="17" spans="1:3">
      <c r="A17" s="3" t="s">
        <v>313</v>
      </c>
    </row>
    <row r="18" spans="1:3">
      <c r="A18" s="4" t="s">
        <v>314</v>
      </c>
      <c r="B18" s="4" t="s">
        <v>315</v>
      </c>
    </row>
    <row r="19" spans="1:3">
      <c r="A19" s="4" t="s">
        <v>316</v>
      </c>
      <c r="B19" s="4" t="s">
        <v>317</v>
      </c>
    </row>
    <row r="20" spans="1:3">
      <c r="A20" s="4" t="s">
        <v>318</v>
      </c>
      <c r="B20" s="4" t="s">
        <v>319</v>
      </c>
    </row>
    <row r="21" spans="1:3">
      <c r="A21" s="4" t="s">
        <v>320</v>
      </c>
      <c r="B21" s="4" t="s">
        <v>321</v>
      </c>
    </row>
    <row r="22" spans="1:3">
      <c r="A22" s="4" t="s">
        <v>322</v>
      </c>
      <c r="B22" s="4" t="s">
        <v>319</v>
      </c>
    </row>
    <row r="23" spans="1:3">
      <c r="A23" s="4" t="s">
        <v>323</v>
      </c>
      <c r="B23" s="4" t="s">
        <v>82</v>
      </c>
      <c r="C23" s="4" t="s">
        <v>324</v>
      </c>
    </row>
    <row r="24" spans="1:3">
      <c r="A24" s="4" t="s">
        <v>325</v>
      </c>
      <c r="B24" s="4" t="s">
        <v>82</v>
      </c>
      <c r="C24" s="4" t="s">
        <v>324</v>
      </c>
    </row>
    <row r="25" spans="1:3">
      <c r="A25" s="4" t="s">
        <v>326</v>
      </c>
      <c r="B25" s="4" t="s">
        <v>82</v>
      </c>
      <c r="C25" s="4" t="s">
        <v>324</v>
      </c>
    </row>
    <row r="26" spans="1:3">
      <c r="A26" s="4" t="s">
        <v>327</v>
      </c>
      <c r="B26" s="4" t="s">
        <v>82</v>
      </c>
      <c r="C26" s="4" t="s">
        <v>324</v>
      </c>
    </row>
    <row r="27" spans="1:3">
      <c r="A27" t="n"/>
    </row>
    <row r="28" spans="1:3">
      <c r="A28" s="4" t="s">
        <v>324</v>
      </c>
      <c r="B28" s="4" t="s">
        <v>328</v>
      </c>
    </row>
  </sheetData>
  <mergeCells count="5">
    <mergeCell ref="A1:A2"/>
    <mergeCell ref="B1:C1"/>
    <mergeCell ref="B2:C2"/>
    <mergeCell ref="A27:C27"/>
    <mergeCell ref="B28:C28"/>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329</v>
      </c>
      <c r="B1" s="2" t="s">
        <v>1</v>
      </c>
    </row>
    <row r="2" spans="1:3">
      <c r="B2" s="2" t="s">
        <v>298</v>
      </c>
    </row>
    <row r="3" spans="1:3">
      <c r="A3" s="3" t="s">
        <v>330</v>
      </c>
    </row>
    <row r="4" spans="1:3">
      <c r="A4" s="4" t="s">
        <v>331</v>
      </c>
      <c r="B4" s="6" t="n">
        <v>3308275</v>
      </c>
    </row>
    <row r="5" spans="1:3">
      <c r="A5" s="4" t="s">
        <v>332</v>
      </c>
      <c r="B5" s="6" t="n">
        <v>50000</v>
      </c>
    </row>
    <row r="6" spans="1:3">
      <c r="A6" s="4" t="s">
        <v>333</v>
      </c>
      <c r="B6" s="6" t="n">
        <v>3358275</v>
      </c>
    </row>
    <row r="7" spans="1:3">
      <c r="A7" s="3" t="s">
        <v>334</v>
      </c>
    </row>
    <row r="8" spans="1:3">
      <c r="A8" s="4" t="s">
        <v>335</v>
      </c>
      <c r="B8" s="8" t="n">
        <v>3.52</v>
      </c>
    </row>
    <row r="9" spans="1:3">
      <c r="A9" s="4" t="s">
        <v>336</v>
      </c>
      <c r="B9" s="9" t="n">
        <v>2.5</v>
      </c>
    </row>
    <row r="10" spans="1:3">
      <c r="A10" s="4" t="s">
        <v>337</v>
      </c>
      <c r="B10" s="8" t="n">
        <v>3.51</v>
      </c>
    </row>
    <row r="11" spans="1:3">
      <c r="A11" s="3" t="s">
        <v>338</v>
      </c>
    </row>
    <row r="12" spans="1:3">
      <c r="A12" s="4" t="s">
        <v>339</v>
      </c>
      <c r="B12" s="4" t="s">
        <v>340</v>
      </c>
    </row>
    <row r="13" spans="1:3">
      <c r="A13" s="4" t="s">
        <v>341</v>
      </c>
      <c r="B13" s="4" t="s">
        <v>340</v>
      </c>
    </row>
    <row r="14" spans="1:3">
      <c r="A14" s="4" t="s">
        <v>342</v>
      </c>
      <c r="B14" s="4" t="s">
        <v>340</v>
      </c>
    </row>
    <row r="15" spans="1:3">
      <c r="A15" s="4" t="s">
        <v>343</v>
      </c>
      <c r="B15" s="4" t="s">
        <v>82</v>
      </c>
      <c r="C15" s="4" t="s">
        <v>324</v>
      </c>
    </row>
    <row r="16" spans="1:3">
      <c r="A16" s="4" t="s">
        <v>344</v>
      </c>
      <c r="B16" s="4" t="s">
        <v>82</v>
      </c>
      <c r="C16" s="4" t="s">
        <v>324</v>
      </c>
    </row>
    <row r="17" spans="1:3">
      <c r="A17" s="4" t="s">
        <v>345</v>
      </c>
      <c r="B17" s="4" t="s">
        <v>82</v>
      </c>
      <c r="C17" s="4" t="s">
        <v>324</v>
      </c>
    </row>
    <row r="18" spans="1:3">
      <c r="A18" t="n"/>
    </row>
    <row r="19" spans="1:3">
      <c r="A19" s="4" t="s">
        <v>324</v>
      </c>
      <c r="B19" s="4" t="s">
        <v>346</v>
      </c>
    </row>
  </sheetData>
  <mergeCells count="5">
    <mergeCell ref="A1:A2"/>
    <mergeCell ref="B1:C1"/>
    <mergeCell ref="B2:C2"/>
    <mergeCell ref="A18:C18"/>
    <mergeCell ref="B19:C19"/>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5"/>
    <col customWidth="1" max="5" min="5" width="14"/>
    <col customWidth="1" max="6" min="6" width="14"/>
    <col customWidth="1" max="7" min="7" width="80"/>
    <col customWidth="1" max="8" min="8" width="14"/>
  </cols>
  <sheetData>
    <row r="1" spans="1:8">
      <c r="A1" s="1" t="s">
        <v>347</v>
      </c>
      <c r="B1" s="2" t="s">
        <v>217</v>
      </c>
      <c r="D1" s="2" t="s">
        <v>69</v>
      </c>
      <c r="G1" s="2" t="s">
        <v>1</v>
      </c>
    </row>
    <row r="2" spans="1:8">
      <c r="B2" s="2" t="s">
        <v>348</v>
      </c>
      <c r="C2" s="2" t="s">
        <v>349</v>
      </c>
      <c r="D2" s="2" t="s">
        <v>2</v>
      </c>
      <c r="E2" s="2" t="s">
        <v>350</v>
      </c>
      <c r="F2" s="2" t="s">
        <v>70</v>
      </c>
      <c r="G2" s="2" t="s">
        <v>2</v>
      </c>
      <c r="H2" s="2" t="s">
        <v>70</v>
      </c>
    </row>
    <row r="3" spans="1:8">
      <c r="A3" s="3" t="s">
        <v>351</v>
      </c>
    </row>
    <row r="4" spans="1:8">
      <c r="A4" s="4" t="s">
        <v>352</v>
      </c>
      <c r="G4" s="4" t="s">
        <v>321</v>
      </c>
    </row>
    <row r="5" spans="1:8">
      <c r="A5" s="4" t="s">
        <v>201</v>
      </c>
    </row>
    <row r="6" spans="1:8">
      <c r="A6" s="3" t="s">
        <v>351</v>
      </c>
    </row>
    <row r="7" spans="1:8">
      <c r="A7" s="4" t="s">
        <v>353</v>
      </c>
      <c r="D7" s="6" t="n">
        <v>3358275</v>
      </c>
      <c r="G7" s="6" t="n">
        <v>3358275</v>
      </c>
    </row>
    <row r="8" spans="1:8">
      <c r="A8" s="4" t="s">
        <v>354</v>
      </c>
    </row>
    <row r="9" spans="1:8">
      <c r="A9" s="3" t="s">
        <v>351</v>
      </c>
    </row>
    <row r="10" spans="1:8">
      <c r="A10" s="4" t="s">
        <v>355</v>
      </c>
      <c r="D10" s="7" t="n">
        <v>2</v>
      </c>
      <c r="G10" s="7" t="n">
        <v>2</v>
      </c>
    </row>
    <row r="11" spans="1:8">
      <c r="A11" s="4" t="s">
        <v>356</v>
      </c>
    </row>
    <row r="12" spans="1:8">
      <c r="A12" s="3" t="s">
        <v>351</v>
      </c>
    </row>
    <row r="13" spans="1:8">
      <c r="A13" s="4" t="s">
        <v>355</v>
      </c>
      <c r="D13" s="8" t="n">
        <v>13.56</v>
      </c>
      <c r="G13" s="8" t="n">
        <v>13.56</v>
      </c>
    </row>
    <row r="14" spans="1:8">
      <c r="A14" s="4" t="s">
        <v>357</v>
      </c>
    </row>
    <row r="15" spans="1:8">
      <c r="A15" s="3" t="s">
        <v>351</v>
      </c>
    </row>
    <row r="16" spans="1:8">
      <c r="A16" s="4" t="s">
        <v>358</v>
      </c>
      <c r="D16" s="6" t="n">
        <v>72000</v>
      </c>
      <c r="G16" s="6" t="n">
        <v>238667</v>
      </c>
    </row>
    <row r="17" spans="1:8">
      <c r="A17" s="4" t="s">
        <v>359</v>
      </c>
      <c r="D17" s="7" t="n">
        <v>22000</v>
      </c>
      <c r="F17" s="7" t="n">
        <v>5000</v>
      </c>
      <c r="G17" s="7" t="n">
        <v>185000</v>
      </c>
      <c r="H17" s="7" t="n">
        <v>9000</v>
      </c>
    </row>
    <row r="18" spans="1:8">
      <c r="A18" s="4" t="s">
        <v>360</v>
      </c>
      <c r="D18" s="7" t="n">
        <v>34000</v>
      </c>
      <c r="G18" s="7" t="n">
        <v>34000</v>
      </c>
    </row>
    <row r="19" spans="1:8">
      <c r="A19" s="4" t="s">
        <v>361</v>
      </c>
      <c r="G19" s="4" t="s">
        <v>362</v>
      </c>
    </row>
    <row r="20" spans="1:8">
      <c r="A20" s="4" t="s">
        <v>363</v>
      </c>
    </row>
    <row r="21" spans="1:8">
      <c r="A21" s="3" t="s">
        <v>351</v>
      </c>
    </row>
    <row r="22" spans="1:8">
      <c r="A22" s="4" t="s">
        <v>358</v>
      </c>
      <c r="C22" s="6" t="n">
        <v>8333</v>
      </c>
    </row>
    <row r="23" spans="1:8">
      <c r="A23" s="4" t="s">
        <v>364</v>
      </c>
      <c r="C23" s="8" t="n">
        <v>15.6</v>
      </c>
    </row>
    <row r="24" spans="1:8">
      <c r="A24" s="4" t="s">
        <v>352</v>
      </c>
      <c r="C24" s="4" t="s">
        <v>365</v>
      </c>
    </row>
    <row r="25" spans="1:8">
      <c r="A25" s="4" t="s">
        <v>366</v>
      </c>
    </row>
    <row r="26" spans="1:8">
      <c r="A26" s="3" t="s">
        <v>351</v>
      </c>
    </row>
    <row r="27" spans="1:8">
      <c r="A27" s="4" t="s">
        <v>146</v>
      </c>
      <c r="G27" s="6" t="n">
        <v>7265</v>
      </c>
    </row>
    <row r="28" spans="1:8">
      <c r="A28" s="4" t="s">
        <v>367</v>
      </c>
    </row>
    <row r="29" spans="1:8">
      <c r="A29" s="3" t="s">
        <v>351</v>
      </c>
    </row>
    <row r="30" spans="1:8">
      <c r="A30" s="4" t="s">
        <v>368</v>
      </c>
      <c r="E30" s="6" t="n">
        <v>500000</v>
      </c>
    </row>
    <row r="31" spans="1:8">
      <c r="A31" s="4" t="s">
        <v>369</v>
      </c>
      <c r="E31" s="7" t="n">
        <v>1</v>
      </c>
    </row>
    <row r="32" spans="1:8">
      <c r="A32" s="4" t="s">
        <v>370</v>
      </c>
      <c r="E32" s="7" t="n">
        <v>500000</v>
      </c>
    </row>
    <row r="33" spans="1:8">
      <c r="A33" s="4" t="s">
        <v>371</v>
      </c>
      <c r="D33" s="6" t="n">
        <v>25000</v>
      </c>
      <c r="G33" s="6" t="n">
        <v>54667</v>
      </c>
    </row>
    <row r="34" spans="1:8">
      <c r="A34" s="4" t="s">
        <v>372</v>
      </c>
      <c r="D34" s="7" t="n">
        <v>38000</v>
      </c>
      <c r="G34" s="7" t="n">
        <v>88000</v>
      </c>
    </row>
    <row r="35" spans="1:8">
      <c r="A35" s="4" t="s">
        <v>373</v>
      </c>
      <c r="G35" s="4" t="s">
        <v>374</v>
      </c>
    </row>
    <row r="36" spans="1:8">
      <c r="A36" s="4" t="s">
        <v>375</v>
      </c>
    </row>
    <row r="37" spans="1:8">
      <c r="A37" s="3" t="s">
        <v>351</v>
      </c>
    </row>
    <row r="38" spans="1:8">
      <c r="A38" s="4" t="s">
        <v>376</v>
      </c>
      <c r="G38" s="6" t="n">
        <v>102000</v>
      </c>
    </row>
    <row r="39" spans="1:8">
      <c r="A39" s="4" t="s">
        <v>377</v>
      </c>
      <c r="G39" s="6" t="n">
        <v>510000</v>
      </c>
    </row>
    <row r="40" spans="1:8">
      <c r="A40" s="4" t="s">
        <v>378</v>
      </c>
      <c r="G40" s="7" t="n">
        <v>302000</v>
      </c>
    </row>
    <row r="41" spans="1:8">
      <c r="A41" s="4" t="s">
        <v>379</v>
      </c>
      <c r="G41" s="7" t="n">
        <v>208000</v>
      </c>
    </row>
    <row r="42" spans="1:8">
      <c r="A42" s="4" t="s">
        <v>380</v>
      </c>
      <c r="D42" s="6" t="n">
        <v>20000</v>
      </c>
      <c r="G42" s="6" t="n">
        <v>20000</v>
      </c>
    </row>
    <row r="43" spans="1:8">
      <c r="A43" s="4" t="s">
        <v>381</v>
      </c>
      <c r="G43" s="7" t="n">
        <v>100000</v>
      </c>
    </row>
    <row r="44" spans="1:8">
      <c r="A44" s="4" t="s">
        <v>382</v>
      </c>
      <c r="B44" s="4" t="s">
        <v>383</v>
      </c>
    </row>
    <row r="45" spans="1:8">
      <c r="A45" s="4" t="s">
        <v>384</v>
      </c>
      <c r="B45" s="4" t="s">
        <v>385</v>
      </c>
    </row>
    <row r="46" spans="1:8">
      <c r="A46" s="4" t="s">
        <v>386</v>
      </c>
      <c r="B46" s="6" t="n">
        <v>626600</v>
      </c>
    </row>
    <row r="47" spans="1:8">
      <c r="A47" s="4" t="s">
        <v>387</v>
      </c>
      <c r="B47" s="7" t="n">
        <v>2833000</v>
      </c>
    </row>
    <row r="48" spans="1:8">
      <c r="A48" s="4" t="s">
        <v>388</v>
      </c>
      <c r="B48" s="4" t="s">
        <v>270</v>
      </c>
    </row>
    <row r="49" spans="1:8">
      <c r="A49" s="4" t="s">
        <v>389</v>
      </c>
      <c r="B49" s="8" t="n">
        <v>0.4</v>
      </c>
    </row>
    <row r="50" spans="1:8">
      <c r="A50" s="4" t="s">
        <v>390</v>
      </c>
      <c r="D50" s="7" t="n">
        <v>59000</v>
      </c>
      <c r="G50" s="7" t="n">
        <v>122000</v>
      </c>
    </row>
    <row r="51" spans="1:8">
      <c r="A51" s="4" t="s">
        <v>391</v>
      </c>
      <c r="D51" s="6" t="n">
        <v>92456</v>
      </c>
    </row>
    <row r="52" spans="1:8">
      <c r="A52" s="4" t="s">
        <v>392</v>
      </c>
      <c r="D52" s="7" t="n">
        <v>174000</v>
      </c>
    </row>
    <row r="53" spans="1:8">
      <c r="A53" s="4" t="s">
        <v>393</v>
      </c>
      <c r="D53" s="7" t="n">
        <v>82000</v>
      </c>
    </row>
    <row r="54" spans="1:8">
      <c r="A54" s="4" t="s">
        <v>394</v>
      </c>
      <c r="B54" s="7" t="n">
        <v>5</v>
      </c>
    </row>
  </sheetData>
  <mergeCells count="4">
    <mergeCell ref="A1:A2"/>
    <mergeCell ref="B1:C1"/>
    <mergeCell ref="D1:F1"/>
    <mergeCell ref="G1:H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2"/>
    <col customWidth="1" max="2" min="2" width="21"/>
  </cols>
  <sheetData>
    <row r="1" spans="1:2">
      <c r="A1" s="1" t="s">
        <v>395</v>
      </c>
      <c r="B1" s="2" t="s">
        <v>396</v>
      </c>
    </row>
    <row r="2" spans="1:2">
      <c r="A2" s="3" t="s">
        <v>397</v>
      </c>
    </row>
    <row r="3" spans="1:2">
      <c r="A3" s="4" t="s">
        <v>398</v>
      </c>
      <c r="B3" s="7" t="n">
        <v>125000</v>
      </c>
    </row>
    <row r="4" spans="1:2">
      <c r="A4" s="6" t="n">
        <v>2017</v>
      </c>
      <c r="B4" s="6" t="n">
        <v>172000</v>
      </c>
    </row>
    <row r="5" spans="1:2">
      <c r="A5" s="6" t="n">
        <v>2018</v>
      </c>
      <c r="B5" s="6" t="n">
        <v>174000</v>
      </c>
    </row>
    <row r="6" spans="1:2">
      <c r="A6" s="6" t="n">
        <v>2019</v>
      </c>
      <c r="B6" s="6" t="n">
        <v>130000</v>
      </c>
    </row>
    <row r="7" spans="1:2">
      <c r="A7" s="6" t="n">
        <v>2020</v>
      </c>
      <c r="B7" s="6" t="n">
        <v>86000</v>
      </c>
    </row>
    <row r="8" spans="1:2">
      <c r="A8" s="4" t="s">
        <v>139</v>
      </c>
      <c r="B8" s="6" t="n">
        <v>687000</v>
      </c>
    </row>
    <row r="9" spans="1:2">
      <c r="A9" s="4" t="s">
        <v>399</v>
      </c>
    </row>
    <row r="10" spans="1:2">
      <c r="A10" s="3" t="s">
        <v>397</v>
      </c>
    </row>
    <row r="11" spans="1:2">
      <c r="A11" s="4" t="s">
        <v>398</v>
      </c>
      <c r="B11" s="6" t="n">
        <v>80000</v>
      </c>
    </row>
    <row r="12" spans="1:2">
      <c r="A12" s="6" t="n">
        <v>2017</v>
      </c>
      <c r="B12" s="6" t="n">
        <v>82000</v>
      </c>
    </row>
    <row r="13" spans="1:2">
      <c r="A13" s="6" t="n">
        <v>2018</v>
      </c>
      <c r="B13" s="6" t="n">
        <v>84000</v>
      </c>
    </row>
    <row r="14" spans="1:2">
      <c r="A14" s="6" t="n">
        <v>2019</v>
      </c>
      <c r="B14" s="6" t="n">
        <v>85000</v>
      </c>
    </row>
    <row r="15" spans="1:2">
      <c r="A15" s="6" t="n">
        <v>2020</v>
      </c>
      <c r="B15" s="6" t="n">
        <v>86000</v>
      </c>
    </row>
    <row r="16" spans="1:2">
      <c r="A16" s="4" t="s">
        <v>139</v>
      </c>
      <c r="B16" s="6" t="n">
        <v>417000</v>
      </c>
    </row>
    <row r="17" spans="1:2">
      <c r="A17" s="4" t="s">
        <v>400</v>
      </c>
    </row>
    <row r="18" spans="1:2">
      <c r="A18" s="3" t="s">
        <v>397</v>
      </c>
    </row>
    <row r="19" spans="1:2">
      <c r="A19" s="4" t="s">
        <v>398</v>
      </c>
      <c r="B19" s="6" t="n">
        <v>45000</v>
      </c>
    </row>
    <row r="20" spans="1:2">
      <c r="A20" s="6" t="n">
        <v>2017</v>
      </c>
      <c r="B20" s="6" t="n">
        <v>90000</v>
      </c>
    </row>
    <row r="21" spans="1:2">
      <c r="A21" s="6" t="n">
        <v>2018</v>
      </c>
      <c r="B21" s="6" t="n">
        <v>90000</v>
      </c>
    </row>
    <row r="22" spans="1:2">
      <c r="A22" s="6" t="n">
        <v>2019</v>
      </c>
      <c r="B22" s="7" t="n">
        <v>45000</v>
      </c>
    </row>
    <row r="23" spans="1:2">
      <c r="A23" s="6" t="n">
        <v>2020</v>
      </c>
      <c r="B23" s="4" t="s">
        <v>82</v>
      </c>
    </row>
    <row r="24" spans="1:2">
      <c r="A24" s="4" t="s">
        <v>139</v>
      </c>
      <c r="B24" s="7" t="n">
        <v>27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8"/>
    <col customWidth="1" max="2" min="2" width="80"/>
  </cols>
  <sheetData>
    <row r="1" spans="1:2">
      <c r="A1" s="1" t="s">
        <v>401</v>
      </c>
      <c r="B1" s="2" t="s">
        <v>1</v>
      </c>
    </row>
    <row r="2" spans="1:2">
      <c r="B2" s="2" t="s">
        <v>2</v>
      </c>
    </row>
    <row r="3" spans="1:2">
      <c r="A3" s="4" t="s">
        <v>402</v>
      </c>
    </row>
    <row r="4" spans="1:2">
      <c r="A4" s="4" t="s">
        <v>403</v>
      </c>
      <c r="B4" s="4" t="s">
        <v>404</v>
      </c>
    </row>
    <row r="5" spans="1:2">
      <c r="A5" s="4" t="s">
        <v>405</v>
      </c>
      <c r="B5" s="4" t="s">
        <v>406</v>
      </c>
    </row>
    <row r="6" spans="1:2">
      <c r="A6" s="4" t="s">
        <v>407</v>
      </c>
      <c r="B6" s="4" t="s">
        <v>408</v>
      </c>
    </row>
    <row r="7" spans="1:2">
      <c r="A7" s="4" t="s">
        <v>409</v>
      </c>
      <c r="B7" s="4" t="s">
        <v>410</v>
      </c>
    </row>
    <row r="8" spans="1:2">
      <c r="A8" s="4" t="s">
        <v>411</v>
      </c>
    </row>
    <row r="9" spans="1:2">
      <c r="A9" s="4" t="s">
        <v>403</v>
      </c>
      <c r="B9" s="4" t="s">
        <v>412</v>
      </c>
    </row>
    <row r="10" spans="1:2">
      <c r="A10" s="4" t="s">
        <v>405</v>
      </c>
      <c r="B10" s="4" t="s">
        <v>413</v>
      </c>
    </row>
    <row r="11" spans="1:2">
      <c r="A11" s="4" t="s">
        <v>407</v>
      </c>
      <c r="B11" s="4" t="s">
        <v>414</v>
      </c>
    </row>
    <row r="12" spans="1:2">
      <c r="A12" s="4" t="s">
        <v>409</v>
      </c>
      <c r="B12" s="4" t="s">
        <v>410</v>
      </c>
    </row>
    <row r="13" spans="1:2">
      <c r="A13" s="4" t="s">
        <v>415</v>
      </c>
    </row>
    <row r="14" spans="1:2">
      <c r="A14" s="4" t="s">
        <v>403</v>
      </c>
      <c r="B14" s="4" t="s">
        <v>416</v>
      </c>
    </row>
    <row r="15" spans="1:2">
      <c r="A15" s="4" t="s">
        <v>405</v>
      </c>
      <c r="B15" s="4" t="s">
        <v>417</v>
      </c>
    </row>
    <row r="16" spans="1:2">
      <c r="A16" s="4" t="s">
        <v>407</v>
      </c>
      <c r="B16" s="4" t="s">
        <v>418</v>
      </c>
    </row>
    <row r="17" spans="1:2">
      <c r="A17" s="4" t="s">
        <v>409</v>
      </c>
      <c r="B17" s="4" t="s">
        <v>410</v>
      </c>
    </row>
    <row r="18" spans="1:2">
      <c r="A18" s="4" t="s">
        <v>419</v>
      </c>
    </row>
    <row r="19" spans="1:2">
      <c r="A19" s="4" t="s">
        <v>403</v>
      </c>
      <c r="B19" s="4" t="s">
        <v>420</v>
      </c>
    </row>
    <row r="20" spans="1:2">
      <c r="A20" s="4" t="s">
        <v>405</v>
      </c>
      <c r="B20" s="4" t="s">
        <v>421</v>
      </c>
    </row>
    <row r="21" spans="1:2">
      <c r="A21" s="4" t="s">
        <v>407</v>
      </c>
      <c r="B21" s="4" t="s">
        <v>6</v>
      </c>
    </row>
    <row r="22" spans="1:2">
      <c r="A22" s="4" t="s">
        <v>409</v>
      </c>
      <c r="B22" s="4" t="s">
        <v>422</v>
      </c>
    </row>
    <row r="23" spans="1:2">
      <c r="A23" s="4" t="s">
        <v>423</v>
      </c>
      <c r="B23" s="4" t="s">
        <v>424</v>
      </c>
    </row>
    <row r="24" spans="1:2">
      <c r="A24" s="4" t="s">
        <v>425</v>
      </c>
    </row>
    <row r="25" spans="1:2">
      <c r="A25" s="4" t="s">
        <v>403</v>
      </c>
      <c r="B25" s="4" t="s">
        <v>426</v>
      </c>
    </row>
    <row r="26" spans="1:2">
      <c r="A26" s="4" t="s">
        <v>405</v>
      </c>
      <c r="B26" s="4" t="s">
        <v>427</v>
      </c>
    </row>
    <row r="27" spans="1:2">
      <c r="A27" s="4" t="s">
        <v>407</v>
      </c>
      <c r="B27" s="4" t="s">
        <v>6</v>
      </c>
    </row>
    <row r="28" spans="1:2">
      <c r="A28" s="4" t="s">
        <v>409</v>
      </c>
      <c r="B28" s="4" t="s">
        <v>428</v>
      </c>
    </row>
    <row r="29" spans="1:2">
      <c r="A29" s="4" t="s">
        <v>423</v>
      </c>
      <c r="B29" s="4" t="s">
        <v>4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430</v>
      </c>
      <c r="B1" s="2" t="s">
        <v>69</v>
      </c>
      <c r="D1" s="2" t="s">
        <v>1</v>
      </c>
    </row>
    <row r="2" spans="1:5">
      <c r="B2" s="2" t="s">
        <v>2</v>
      </c>
      <c r="C2" s="2" t="s">
        <v>70</v>
      </c>
      <c r="D2" s="2" t="s">
        <v>2</v>
      </c>
      <c r="E2" s="2" t="s">
        <v>70</v>
      </c>
    </row>
    <row r="3" spans="1:5">
      <c r="A3" s="3" t="s">
        <v>431</v>
      </c>
    </row>
    <row r="4" spans="1:5">
      <c r="A4" s="4" t="s">
        <v>432</v>
      </c>
      <c r="B4" s="7" t="n">
        <v>6050772</v>
      </c>
      <c r="C4" s="7" t="n">
        <v>6879716</v>
      </c>
      <c r="D4" s="7" t="n">
        <v>13388454</v>
      </c>
      <c r="E4" s="7" t="n">
        <v>14604753</v>
      </c>
    </row>
    <row r="5" spans="1:5">
      <c r="A5" s="4" t="s">
        <v>433</v>
      </c>
    </row>
    <row r="6" spans="1:5">
      <c r="A6" s="3" t="s">
        <v>431</v>
      </c>
    </row>
    <row r="7" spans="1:5">
      <c r="A7" s="4" t="s">
        <v>432</v>
      </c>
      <c r="B7" s="6" t="n">
        <v>5108000</v>
      </c>
      <c r="C7" s="6" t="n">
        <v>5699000</v>
      </c>
      <c r="D7" s="6" t="n">
        <v>11220000</v>
      </c>
      <c r="E7" s="6" t="n">
        <v>12330000</v>
      </c>
    </row>
    <row r="8" spans="1:5">
      <c r="A8" s="4" t="s">
        <v>434</v>
      </c>
    </row>
    <row r="9" spans="1:5">
      <c r="A9" s="3" t="s">
        <v>431</v>
      </c>
    </row>
    <row r="10" spans="1:5">
      <c r="A10" s="4" t="s">
        <v>432</v>
      </c>
      <c r="B10" s="6" t="n">
        <v>879000</v>
      </c>
      <c r="C10" s="6" t="n">
        <v>1059000</v>
      </c>
      <c r="D10" s="6" t="n">
        <v>1995000</v>
      </c>
      <c r="E10" s="6" t="n">
        <v>1998000</v>
      </c>
    </row>
    <row r="11" spans="1:5">
      <c r="A11" s="4" t="s">
        <v>435</v>
      </c>
    </row>
    <row r="12" spans="1:5">
      <c r="A12" s="3" t="s">
        <v>431</v>
      </c>
    </row>
    <row r="13" spans="1:5">
      <c r="A13" s="4" t="s">
        <v>432</v>
      </c>
      <c r="B13" s="7" t="n">
        <v>64000</v>
      </c>
      <c r="C13" s="7" t="n">
        <v>122000</v>
      </c>
      <c r="D13" s="7" t="n">
        <v>173000</v>
      </c>
      <c r="E13" s="7" t="n">
        <v>277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7</v>
      </c>
      <c r="B1" s="2" t="s">
        <v>2</v>
      </c>
      <c r="C1" s="2" t="s">
        <v>28</v>
      </c>
    </row>
    <row r="2" spans="1:3">
      <c r="A2" s="3" t="s">
        <v>58</v>
      </c>
    </row>
    <row r="3" spans="1:3">
      <c r="A3" s="4" t="s">
        <v>59</v>
      </c>
      <c r="B3" s="7" t="n">
        <v>130000</v>
      </c>
      <c r="C3" s="7" t="n">
        <v>140000</v>
      </c>
    </row>
    <row r="4" spans="1:3">
      <c r="A4" s="4" t="s">
        <v>60</v>
      </c>
      <c r="B4" s="7" t="n">
        <v>1014831</v>
      </c>
      <c r="C4" s="7" t="n">
        <v>966831</v>
      </c>
    </row>
    <row r="5" spans="1:3">
      <c r="A5" s="4" t="s">
        <v>61</v>
      </c>
      <c r="B5" s="8" t="n">
        <v>0.01</v>
      </c>
      <c r="C5" s="8" t="n">
        <v>0.01</v>
      </c>
    </row>
    <row r="6" spans="1:3">
      <c r="A6" s="4" t="s">
        <v>62</v>
      </c>
      <c r="B6" s="6" t="n">
        <v>1300000</v>
      </c>
      <c r="C6" s="6" t="n">
        <v>1300000</v>
      </c>
    </row>
    <row r="7" spans="1:3">
      <c r="A7" s="4" t="s">
        <v>63</v>
      </c>
      <c r="B7" s="6" t="n">
        <v>544600</v>
      </c>
      <c r="C7" s="6" t="n">
        <v>626600</v>
      </c>
    </row>
    <row r="8" spans="1:3">
      <c r="A8" s="4" t="s">
        <v>64</v>
      </c>
      <c r="B8" s="7" t="n">
        <v>1</v>
      </c>
      <c r="C8" s="7" t="n">
        <v>1</v>
      </c>
    </row>
    <row r="9" spans="1:3">
      <c r="A9" s="4" t="s">
        <v>65</v>
      </c>
      <c r="B9" s="6" t="n">
        <v>54000000</v>
      </c>
      <c r="C9" s="6" t="n">
        <v>54000000</v>
      </c>
    </row>
    <row r="10" spans="1:3">
      <c r="A10" s="4" t="s">
        <v>66</v>
      </c>
      <c r="B10" s="6" t="n">
        <v>3925870</v>
      </c>
      <c r="C10" s="6" t="n">
        <v>2776012</v>
      </c>
    </row>
    <row r="11" spans="1:3">
      <c r="A11" s="4" t="s">
        <v>67</v>
      </c>
      <c r="B11" s="6" t="n">
        <v>3925870</v>
      </c>
      <c r="C11" s="6" t="n">
        <v>27760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436</v>
      </c>
      <c r="B1" s="2" t="s">
        <v>437</v>
      </c>
    </row>
    <row r="2" spans="1:2">
      <c r="A2" s="4" t="s">
        <v>438</v>
      </c>
    </row>
    <row r="3" spans="1:2">
      <c r="A3" s="3" t="s">
        <v>439</v>
      </c>
    </row>
    <row r="4" spans="1:2">
      <c r="A4" s="4" t="s">
        <v>440</v>
      </c>
      <c r="B4" s="4" t="s">
        <v>4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6050772</v>
      </c>
      <c r="C4" s="7" t="n">
        <v>6879716</v>
      </c>
      <c r="D4" s="7" t="n">
        <v>13388454</v>
      </c>
      <c r="E4" s="7" t="n">
        <v>14604753</v>
      </c>
    </row>
    <row r="5" spans="1:5">
      <c r="A5" s="3" t="s">
        <v>73</v>
      </c>
    </row>
    <row r="6" spans="1:5">
      <c r="A6" s="4" t="s">
        <v>74</v>
      </c>
      <c r="B6" s="6" t="n">
        <v>4848192</v>
      </c>
      <c r="C6" s="6" t="n">
        <v>5871582</v>
      </c>
      <c r="D6" s="6" t="n">
        <v>10782669</v>
      </c>
      <c r="E6" s="6" t="n">
        <v>12347814</v>
      </c>
    </row>
    <row r="7" spans="1:5">
      <c r="A7" s="4" t="s">
        <v>75</v>
      </c>
      <c r="B7" s="6" t="n">
        <v>46280</v>
      </c>
      <c r="C7" s="6" t="n">
        <v>151734</v>
      </c>
      <c r="D7" s="6" t="n">
        <v>100239</v>
      </c>
      <c r="E7" s="6" t="n">
        <v>317289</v>
      </c>
    </row>
    <row r="8" spans="1:5">
      <c r="A8" s="4" t="s">
        <v>76</v>
      </c>
      <c r="B8" s="6" t="n">
        <v>1279723</v>
      </c>
      <c r="C8" s="6" t="n">
        <v>1667084</v>
      </c>
      <c r="D8" s="6" t="n">
        <v>2683989</v>
      </c>
      <c r="E8" s="6" t="n">
        <v>3311292</v>
      </c>
    </row>
    <row r="9" spans="1:5">
      <c r="A9" s="4" t="s">
        <v>77</v>
      </c>
      <c r="B9" s="6" t="n">
        <v>6174195</v>
      </c>
      <c r="C9" s="6" t="n">
        <v>7690400</v>
      </c>
      <c r="D9" s="6" t="n">
        <v>13566897</v>
      </c>
      <c r="E9" s="6" t="n">
        <v>15976395</v>
      </c>
    </row>
    <row r="10" spans="1:5">
      <c r="A10" s="4" t="s">
        <v>78</v>
      </c>
      <c r="B10" s="6" t="n">
        <v>-123423</v>
      </c>
      <c r="C10" s="6" t="n">
        <v>-810684</v>
      </c>
      <c r="D10" s="6" t="n">
        <v>-178443</v>
      </c>
      <c r="E10" s="6" t="n">
        <v>-1371642</v>
      </c>
    </row>
    <row r="11" spans="1:5">
      <c r="A11" s="3" t="s">
        <v>79</v>
      </c>
    </row>
    <row r="12" spans="1:5">
      <c r="A12" s="4" t="s">
        <v>80</v>
      </c>
      <c r="B12" s="6" t="n">
        <v>-53726</v>
      </c>
      <c r="C12" s="7" t="n">
        <v>-683345</v>
      </c>
      <c r="D12" s="6" t="n">
        <v>-116370</v>
      </c>
      <c r="E12" s="7" t="n">
        <v>-877032</v>
      </c>
    </row>
    <row r="13" spans="1:5">
      <c r="A13" s="4" t="s">
        <v>81</v>
      </c>
      <c r="B13" s="6" t="n">
        <v>190462</v>
      </c>
      <c r="C13" s="4" t="s">
        <v>82</v>
      </c>
      <c r="D13" s="6" t="n">
        <v>190462</v>
      </c>
      <c r="E13" s="4" t="s">
        <v>82</v>
      </c>
    </row>
    <row r="14" spans="1:5">
      <c r="A14" s="4" t="s">
        <v>83</v>
      </c>
      <c r="B14" s="6" t="n">
        <v>6881</v>
      </c>
      <c r="C14" s="7" t="n">
        <v>-12932</v>
      </c>
      <c r="D14" s="6" t="n">
        <v>7289</v>
      </c>
      <c r="E14" s="7" t="n">
        <v>-15204</v>
      </c>
    </row>
    <row r="15" spans="1:5">
      <c r="A15" s="4" t="s">
        <v>84</v>
      </c>
      <c r="B15" s="6" t="n">
        <v>143617</v>
      </c>
      <c r="C15" s="6" t="n">
        <v>-696277</v>
      </c>
      <c r="D15" s="6" t="n">
        <v>81381</v>
      </c>
      <c r="E15" s="6" t="n">
        <v>-892236</v>
      </c>
    </row>
    <row r="16" spans="1:5">
      <c r="A16" s="4" t="s">
        <v>85</v>
      </c>
      <c r="B16" s="7" t="n">
        <v>20194</v>
      </c>
      <c r="C16" s="7" t="n">
        <v>-1506961</v>
      </c>
      <c r="D16" s="7" t="n">
        <v>-97062</v>
      </c>
      <c r="E16" s="6" t="n">
        <v>-2263878</v>
      </c>
    </row>
    <row r="17" spans="1:5">
      <c r="A17" s="4" t="s">
        <v>86</v>
      </c>
      <c r="B17" s="4" t="s">
        <v>82</v>
      </c>
      <c r="C17" s="4" t="s">
        <v>82</v>
      </c>
      <c r="D17" s="4" t="s">
        <v>82</v>
      </c>
      <c r="E17" s="6" t="n">
        <v>2850</v>
      </c>
    </row>
    <row r="18" spans="1:5">
      <c r="A18" s="4" t="s">
        <v>87</v>
      </c>
      <c r="B18" s="7" t="n">
        <v>20194</v>
      </c>
      <c r="C18" s="7" t="n">
        <v>-1506961</v>
      </c>
      <c r="D18" s="7" t="n">
        <v>-97062</v>
      </c>
      <c r="E18" s="7" t="n">
        <v>-2266728</v>
      </c>
    </row>
    <row r="19" spans="1:5">
      <c r="A19" s="4" t="s">
        <v>88</v>
      </c>
      <c r="B19" s="6" t="n">
        <v>58949</v>
      </c>
      <c r="C19" s="4" t="s">
        <v>82</v>
      </c>
      <c r="D19" s="6" t="n">
        <v>121609</v>
      </c>
      <c r="E19" s="4" t="s">
        <v>82</v>
      </c>
    </row>
    <row r="20" spans="1:5">
      <c r="A20" s="4" t="s">
        <v>89</v>
      </c>
      <c r="B20" s="7" t="n">
        <v>-38755</v>
      </c>
      <c r="C20" s="7" t="n">
        <v>-1506961</v>
      </c>
      <c r="D20" s="7" t="n">
        <v>-218671</v>
      </c>
      <c r="E20" s="7" t="n">
        <v>-2266728</v>
      </c>
    </row>
    <row r="21" spans="1:5">
      <c r="A21" s="3" t="s">
        <v>90</v>
      </c>
    </row>
    <row r="22" spans="1:5">
      <c r="A22" s="4" t="s">
        <v>91</v>
      </c>
      <c r="B22" s="4" t="s">
        <v>92</v>
      </c>
      <c r="C22" s="4" t="s">
        <v>93</v>
      </c>
      <c r="D22" s="4" t="s">
        <v>94</v>
      </c>
      <c r="E22" s="4" t="s">
        <v>95</v>
      </c>
    </row>
    <row r="23" spans="1:5">
      <c r="A23" s="3" t="s">
        <v>96</v>
      </c>
    </row>
    <row r="24" spans="1:5">
      <c r="A24" s="4" t="s">
        <v>91</v>
      </c>
      <c r="B24" s="6" t="n">
        <v>3536037</v>
      </c>
      <c r="C24" s="6" t="n">
        <v>2410512</v>
      </c>
      <c r="D24" s="6" t="n">
        <v>3108422</v>
      </c>
      <c r="E24" s="6" t="n">
        <v>24105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7</v>
      </c>
      <c r="B1" s="2" t="s">
        <v>1</v>
      </c>
    </row>
    <row r="2" spans="1:3">
      <c r="B2" s="2" t="s">
        <v>2</v>
      </c>
      <c r="C2" s="2" t="s">
        <v>70</v>
      </c>
    </row>
    <row r="3" spans="1:3">
      <c r="A3" s="3" t="s">
        <v>98</v>
      </c>
    </row>
    <row r="4" spans="1:3">
      <c r="A4" s="4" t="s">
        <v>99</v>
      </c>
      <c r="B4" s="7" t="n">
        <v>-97062</v>
      </c>
      <c r="C4" s="7" t="n">
        <v>-2266728</v>
      </c>
    </row>
    <row r="5" spans="1:3">
      <c r="A5" s="3" t="s">
        <v>100</v>
      </c>
    </row>
    <row r="6" spans="1:3">
      <c r="A6" s="4" t="s">
        <v>101</v>
      </c>
      <c r="B6" s="6" t="n">
        <v>-35832</v>
      </c>
      <c r="C6" s="6" t="n">
        <v>-35831</v>
      </c>
    </row>
    <row r="7" spans="1:3">
      <c r="A7" s="4" t="s">
        <v>102</v>
      </c>
      <c r="B7" s="6" t="n">
        <v>68301</v>
      </c>
      <c r="C7" s="6" t="n">
        <v>53999</v>
      </c>
    </row>
    <row r="8" spans="1:3">
      <c r="A8" s="4" t="s">
        <v>103</v>
      </c>
      <c r="B8" s="7" t="n">
        <v>5222</v>
      </c>
      <c r="C8" s="6" t="n">
        <v>23147</v>
      </c>
    </row>
    <row r="9" spans="1:3">
      <c r="A9" s="4" t="s">
        <v>104</v>
      </c>
      <c r="B9" s="4" t="s">
        <v>82</v>
      </c>
      <c r="C9" s="6" t="n">
        <v>750000</v>
      </c>
    </row>
    <row r="10" spans="1:3">
      <c r="A10" s="4" t="s">
        <v>105</v>
      </c>
      <c r="B10" s="7" t="n">
        <v>272317</v>
      </c>
      <c r="C10" s="6" t="n">
        <v>9432</v>
      </c>
    </row>
    <row r="11" spans="1:3">
      <c r="A11" s="3" t="s">
        <v>106</v>
      </c>
    </row>
    <row r="12" spans="1:3">
      <c r="A12" s="4" t="s">
        <v>107</v>
      </c>
      <c r="B12" s="6" t="n">
        <v>-1126469</v>
      </c>
      <c r="C12" s="6" t="n">
        <v>678774</v>
      </c>
    </row>
    <row r="13" spans="1:3">
      <c r="A13" s="4" t="s">
        <v>108</v>
      </c>
      <c r="B13" s="6" t="n">
        <v>697696</v>
      </c>
      <c r="C13" s="6" t="n">
        <v>219125</v>
      </c>
    </row>
    <row r="14" spans="1:3">
      <c r="A14" s="4" t="s">
        <v>109</v>
      </c>
      <c r="B14" s="6" t="n">
        <v>-3806</v>
      </c>
      <c r="C14" s="6" t="n">
        <v>-162117</v>
      </c>
    </row>
    <row r="15" spans="1:3">
      <c r="A15" s="4" t="s">
        <v>110</v>
      </c>
      <c r="B15" s="6" t="n">
        <v>19731</v>
      </c>
      <c r="C15" s="6" t="n">
        <v>1950</v>
      </c>
    </row>
    <row r="16" spans="1:3">
      <c r="A16" s="4" t="s">
        <v>111</v>
      </c>
      <c r="B16" s="6" t="n">
        <v>33353</v>
      </c>
      <c r="C16" s="6" t="n">
        <v>810607</v>
      </c>
    </row>
    <row r="17" spans="1:3">
      <c r="A17" s="4" t="s">
        <v>112</v>
      </c>
      <c r="B17" s="6" t="n">
        <v>-107532</v>
      </c>
      <c r="C17" s="6" t="n">
        <v>-338367</v>
      </c>
    </row>
    <row r="18" spans="1:3">
      <c r="A18" s="4" t="s">
        <v>113</v>
      </c>
      <c r="B18" s="7" t="n">
        <v>-274081</v>
      </c>
      <c r="C18" s="6" t="n">
        <v>-256009</v>
      </c>
    </row>
    <row r="19" spans="1:3">
      <c r="A19" s="3" t="s">
        <v>114</v>
      </c>
    </row>
    <row r="20" spans="1:3">
      <c r="A20" s="4" t="s">
        <v>115</v>
      </c>
      <c r="B20" s="4" t="s">
        <v>82</v>
      </c>
      <c r="C20" s="7" t="n">
        <v>-365424</v>
      </c>
    </row>
    <row r="21" spans="1:3">
      <c r="A21" s="4" t="s">
        <v>116</v>
      </c>
      <c r="B21" s="7" t="n">
        <v>-22000</v>
      </c>
      <c r="C21" s="4" t="s">
        <v>82</v>
      </c>
    </row>
    <row r="22" spans="1:3">
      <c r="A22" s="4" t="s">
        <v>117</v>
      </c>
      <c r="B22" s="6" t="n">
        <v>-22000</v>
      </c>
      <c r="C22" s="7" t="n">
        <v>-365424</v>
      </c>
    </row>
    <row r="23" spans="1:3">
      <c r="A23" s="3" t="s">
        <v>118</v>
      </c>
    </row>
    <row r="24" spans="1:3">
      <c r="A24" s="4" t="s">
        <v>119</v>
      </c>
      <c r="B24" s="7" t="n">
        <v>13295</v>
      </c>
      <c r="C24" s="6" t="n">
        <v>-353483</v>
      </c>
    </row>
    <row r="25" spans="1:3">
      <c r="A25" s="4" t="s">
        <v>120</v>
      </c>
      <c r="B25" s="4" t="s">
        <v>82</v>
      </c>
      <c r="C25" s="7" t="n">
        <v>750000</v>
      </c>
    </row>
    <row r="26" spans="1:3">
      <c r="A26" s="4" t="s">
        <v>121</v>
      </c>
      <c r="B26" s="7" t="n">
        <v>-27500</v>
      </c>
      <c r="C26" s="4" t="s">
        <v>82</v>
      </c>
    </row>
    <row r="27" spans="1:3">
      <c r="A27" s="4" t="s">
        <v>122</v>
      </c>
      <c r="B27" s="6" t="n">
        <v>100000</v>
      </c>
      <c r="C27" s="4" t="s">
        <v>82</v>
      </c>
    </row>
    <row r="28" spans="1:3">
      <c r="A28" s="4" t="s">
        <v>123</v>
      </c>
      <c r="B28" s="6" t="n">
        <v>500000</v>
      </c>
      <c r="C28" s="4" t="s">
        <v>82</v>
      </c>
    </row>
    <row r="29" spans="1:3">
      <c r="A29" s="4" t="s">
        <v>124</v>
      </c>
      <c r="B29" s="6" t="n">
        <v>585795</v>
      </c>
      <c r="C29" s="7" t="n">
        <v>396517</v>
      </c>
    </row>
    <row r="30" spans="1:3">
      <c r="A30" s="4" t="s">
        <v>125</v>
      </c>
      <c r="B30" s="6" t="n">
        <v>289714</v>
      </c>
      <c r="C30" s="6" t="n">
        <v>-224916</v>
      </c>
    </row>
    <row r="31" spans="1:3">
      <c r="A31" s="4" t="s">
        <v>126</v>
      </c>
      <c r="B31" s="6" t="n">
        <v>327298</v>
      </c>
      <c r="C31" s="6" t="n">
        <v>257633</v>
      </c>
    </row>
    <row r="32" spans="1:3">
      <c r="A32" s="4" t="s">
        <v>127</v>
      </c>
      <c r="B32" s="6" t="n">
        <v>617012</v>
      </c>
      <c r="C32" s="6" t="n">
        <v>32717</v>
      </c>
    </row>
    <row r="33" spans="1:3">
      <c r="A33" s="3" t="s">
        <v>128</v>
      </c>
    </row>
    <row r="34" spans="1:3">
      <c r="A34" s="4" t="s">
        <v>129</v>
      </c>
      <c r="B34" s="7" t="n">
        <v>116370</v>
      </c>
      <c r="C34" s="6" t="n">
        <v>127032</v>
      </c>
    </row>
    <row r="35" spans="1:3">
      <c r="A35" s="3" t="s">
        <v>130</v>
      </c>
    </row>
    <row r="36" spans="1:3">
      <c r="A36" s="4" t="s">
        <v>131</v>
      </c>
      <c r="B36" s="4" t="s">
        <v>82</v>
      </c>
      <c r="C36" s="7" t="n">
        <v>750000</v>
      </c>
    </row>
    <row r="37" spans="1:3">
      <c r="A37" s="4" t="s">
        <v>132</v>
      </c>
      <c r="B37" s="7" t="n">
        <v>174233</v>
      </c>
      <c r="C37" s="4" t="s">
        <v>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20"/>
    <col customWidth="1" max="7" min="7" width="12"/>
  </cols>
  <sheetData>
    <row r="1" spans="1:7">
      <c r="A1" s="1" t="s">
        <v>133</v>
      </c>
      <c r="B1" s="2" t="s">
        <v>134</v>
      </c>
      <c r="C1" s="2" t="s">
        <v>135</v>
      </c>
      <c r="D1" s="2" t="s">
        <v>136</v>
      </c>
      <c r="E1" s="2" t="s">
        <v>137</v>
      </c>
      <c r="F1" s="2" t="s">
        <v>138</v>
      </c>
      <c r="G1" s="2" t="s">
        <v>139</v>
      </c>
    </row>
    <row r="2" spans="1:7">
      <c r="A2" s="4" t="s">
        <v>140</v>
      </c>
      <c r="B2" s="6" t="n">
        <v>626600</v>
      </c>
      <c r="C2" s="6" t="n">
        <v>2776012</v>
      </c>
    </row>
    <row r="3" spans="1:7">
      <c r="A3" s="4" t="s">
        <v>141</v>
      </c>
      <c r="B3" s="7" t="n">
        <v>1856903</v>
      </c>
      <c r="C3" s="7" t="n">
        <v>2776012</v>
      </c>
      <c r="D3" s="7" t="n">
        <v>21862333</v>
      </c>
      <c r="E3" s="7" t="n">
        <v>111745</v>
      </c>
      <c r="F3" s="7" t="n">
        <v>-24490404</v>
      </c>
      <c r="G3" s="7" t="n">
        <v>2116589</v>
      </c>
    </row>
    <row r="4" spans="1:7">
      <c r="A4" s="4" t="s">
        <v>99</v>
      </c>
      <c r="F4" s="7" t="n">
        <v>-97062</v>
      </c>
      <c r="G4" s="6" t="n">
        <v>-97062</v>
      </c>
    </row>
    <row r="5" spans="1:7">
      <c r="A5" s="4" t="s">
        <v>142</v>
      </c>
      <c r="D5" s="7" t="n">
        <v>184752</v>
      </c>
      <c r="E5" s="4" t="s">
        <v>82</v>
      </c>
      <c r="F5" s="4" t="s">
        <v>82</v>
      </c>
      <c r="G5" s="6" t="n">
        <v>184752</v>
      </c>
    </row>
    <row r="6" spans="1:7">
      <c r="A6" s="4" t="s">
        <v>143</v>
      </c>
      <c r="C6" s="6" t="n">
        <v>500000</v>
      </c>
    </row>
    <row r="7" spans="1:7">
      <c r="A7" s="4" t="s">
        <v>144</v>
      </c>
      <c r="C7" s="7" t="n">
        <v>500000</v>
      </c>
      <c r="D7" s="4" t="s">
        <v>82</v>
      </c>
      <c r="E7" s="4" t="s">
        <v>82</v>
      </c>
      <c r="F7" s="4" t="s">
        <v>82</v>
      </c>
      <c r="G7" s="6" t="n">
        <v>500000</v>
      </c>
    </row>
    <row r="8" spans="1:7">
      <c r="A8" s="4" t="s">
        <v>145</v>
      </c>
      <c r="C8" s="6" t="n">
        <v>-7265</v>
      </c>
    </row>
    <row r="9" spans="1:7">
      <c r="A9" s="4" t="s">
        <v>146</v>
      </c>
      <c r="C9" s="7" t="n">
        <v>-7265</v>
      </c>
      <c r="D9" s="7" t="n">
        <v>7265</v>
      </c>
    </row>
    <row r="10" spans="1:7">
      <c r="A10" s="4" t="s">
        <v>147</v>
      </c>
      <c r="C10" s="6" t="n">
        <v>54667</v>
      </c>
    </row>
    <row r="11" spans="1:7">
      <c r="A11" s="4" t="s">
        <v>148</v>
      </c>
      <c r="C11" s="7" t="n">
        <v>54667</v>
      </c>
      <c r="D11" s="6" t="n">
        <v>32897</v>
      </c>
      <c r="E11" s="4" t="s">
        <v>82</v>
      </c>
      <c r="F11" s="4" t="s">
        <v>82</v>
      </c>
      <c r="G11" s="6" t="n">
        <v>87564</v>
      </c>
    </row>
    <row r="12" spans="1:7">
      <c r="A12" s="4" t="s">
        <v>149</v>
      </c>
      <c r="B12" s="6" t="n">
        <v>20000</v>
      </c>
    </row>
    <row r="13" spans="1:7">
      <c r="A13" s="4" t="s">
        <v>150</v>
      </c>
      <c r="B13" s="7" t="n">
        <v>80317</v>
      </c>
      <c r="D13" s="6" t="n">
        <v>19683</v>
      </c>
      <c r="E13" s="4" t="s">
        <v>82</v>
      </c>
      <c r="F13" s="4" t="s">
        <v>82</v>
      </c>
      <c r="G13" s="6" t="n">
        <v>100000</v>
      </c>
    </row>
    <row r="14" spans="1:7">
      <c r="A14" s="4" t="s">
        <v>151</v>
      </c>
      <c r="B14" s="6" t="n">
        <v>-102000</v>
      </c>
      <c r="C14" s="6" t="n">
        <v>510000</v>
      </c>
    </row>
    <row r="15" spans="1:7">
      <c r="A15" s="4" t="s">
        <v>152</v>
      </c>
      <c r="B15" s="7" t="n">
        <v>-302073</v>
      </c>
      <c r="C15" s="7" t="n">
        <v>510000</v>
      </c>
      <c r="D15" s="6" t="n">
        <v>-207927</v>
      </c>
    </row>
    <row r="16" spans="1:7">
      <c r="A16" s="4" t="s">
        <v>153</v>
      </c>
      <c r="D16" s="6" t="n">
        <v>-121609</v>
      </c>
      <c r="E16" s="7" t="n">
        <v>121609</v>
      </c>
    </row>
    <row r="17" spans="1:7">
      <c r="A17" s="4" t="s">
        <v>154</v>
      </c>
      <c r="C17" s="6" t="n">
        <v>92456</v>
      </c>
    </row>
    <row r="18" spans="1:7">
      <c r="A18" s="4" t="s">
        <v>155</v>
      </c>
      <c r="C18" s="7" t="n">
        <v>92456</v>
      </c>
      <c r="D18" s="7" t="n">
        <v>81777</v>
      </c>
      <c r="E18" s="7" t="n">
        <v>-174233</v>
      </c>
      <c r="G18" s="6" t="n">
        <v>174233</v>
      </c>
    </row>
    <row r="19" spans="1:7">
      <c r="A19" s="4" t="s">
        <v>156</v>
      </c>
      <c r="B19" s="7" t="n">
        <v>1856903</v>
      </c>
      <c r="G19" s="7" t="n">
        <v>28918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solidated Statements of Oper</vt:lpstr>
      <vt:lpstr>Consolidated Statements of Cash</vt:lpstr>
      <vt:lpstr>Consolidated Statements of Stoc</vt:lpstr>
      <vt:lpstr>Basis of Presentation and Summa</vt:lpstr>
      <vt:lpstr>Related Party Transactions</vt:lpstr>
      <vt:lpstr>Convertible Notes Payable</vt:lpstr>
      <vt:lpstr>Stockholders_ Equity</vt:lpstr>
      <vt:lpstr>Commitments and Contingencies</vt:lpstr>
      <vt:lpstr>Financial Information by Geogra</vt:lpstr>
      <vt:lpstr>Concentration of Credit Risk</vt:lpstr>
      <vt:lpstr>Subsequent Events</vt:lpstr>
      <vt:lpstr>Description of Business and Sig</vt:lpstr>
      <vt:lpstr>Description of Business and S16</vt:lpstr>
      <vt:lpstr>Stockholders' Equity (Tables)</vt:lpstr>
      <vt:lpstr>Contractual Obligations - Futur</vt:lpstr>
      <vt:lpstr>Financial Information by Geog19</vt:lpstr>
      <vt:lpstr>Basis of Presentation and Sum20</vt:lpstr>
      <vt:lpstr>Related Party Transactions (Det</vt:lpstr>
      <vt:lpstr>Convertible Notes Payable (Deta</vt:lpstr>
      <vt:lpstr>Stockholders' Equity - Schedule</vt:lpstr>
      <vt:lpstr>Stockholders' Equity - Schedu24</vt:lpstr>
      <vt:lpstr>Stockholders' Equity - Schedu25</vt:lpstr>
      <vt:lpstr>Stockholders' Equity (Details N</vt:lpstr>
      <vt:lpstr>Commitments and Contingencies -</vt:lpstr>
      <vt:lpstr>Commitments and Contingencies (</vt:lpstr>
      <vt:lpstr>Financial Information by Geog29</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6:16:29Z</dcterms:created>
  <dcterms:modified xmlns:dcterms="http://purl.org/dc/terms/" xmlns:xsi="http://www.w3.org/2001/XMLSchema-instance" xsi:type="dcterms:W3CDTF">2015-12-15T16:16:29Z</dcterms:modified>
  <dc:title xmlns:dc="http://purl.org/dc/elements/1.1/">Untitled</dc:title>
  <dc:description xmlns:dc="http://purl.org/dc/elements/1.1/"/>
  <dc:subject xmlns:dc="http://purl.org/dc/elements/1.1/"/>
  <cp:keywords/>
  <cp:category/>
</cp:coreProperties>
</file>